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Summary and Basis of P" sheetId="7" state="visible" r:id="rId7"/>
    <sheet xmlns:r="http://schemas.openxmlformats.org/officeDocument/2006/relationships" name="Supplemental Financial Informat" sheetId="8" state="visible" r:id="rId8"/>
    <sheet xmlns:r="http://schemas.openxmlformats.org/officeDocument/2006/relationships" name="Long-Term Debt"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Stock-Based Compensation" sheetId="12" state="visible" r:id="rId12"/>
    <sheet xmlns:r="http://schemas.openxmlformats.org/officeDocument/2006/relationships" name="Restaurant Impairment, Closure " sheetId="13" state="visible" r:id="rId13"/>
    <sheet xmlns:r="http://schemas.openxmlformats.org/officeDocument/2006/relationships" name="Earnings (Loss) Per Share" sheetId="14" state="visible" r:id="rId14"/>
    <sheet xmlns:r="http://schemas.openxmlformats.org/officeDocument/2006/relationships" name="Stockholder's Equity" sheetId="15" state="visible" r:id="rId15"/>
    <sheet xmlns:r="http://schemas.openxmlformats.org/officeDocument/2006/relationships" name="Supplemental Disclosures to Con"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Business Summary and Basis of19" sheetId="19" state="visible" r:id="rId19"/>
    <sheet xmlns:r="http://schemas.openxmlformats.org/officeDocument/2006/relationships" name="Supplemental Financial Inform20" sheetId="20" state="visible" r:id="rId20"/>
    <sheet xmlns:r="http://schemas.openxmlformats.org/officeDocument/2006/relationships" name="Income Taxes (Tables)" sheetId="21" state="visible" r:id="rId21"/>
    <sheet xmlns:r="http://schemas.openxmlformats.org/officeDocument/2006/relationships" name="Stock-Based Compensation Stock-" sheetId="22" state="visible" r:id="rId22"/>
    <sheet xmlns:r="http://schemas.openxmlformats.org/officeDocument/2006/relationships" name="Restaurant Impairment, Closur23" sheetId="23" state="visible" r:id="rId23"/>
    <sheet xmlns:r="http://schemas.openxmlformats.org/officeDocument/2006/relationships" name="Earnings (Loss) Per Share (Tabl" sheetId="24" state="visible" r:id="rId24"/>
    <sheet xmlns:r="http://schemas.openxmlformats.org/officeDocument/2006/relationships" name="Supplemental Disclosures to C25" sheetId="25" state="visible" r:id="rId25"/>
    <sheet xmlns:r="http://schemas.openxmlformats.org/officeDocument/2006/relationships" name="Business Summary and Basis of26" sheetId="26" state="visible" r:id="rId26"/>
    <sheet xmlns:r="http://schemas.openxmlformats.org/officeDocument/2006/relationships" name="Supplemental Financial Inform27" sheetId="27" state="visible" r:id="rId27"/>
    <sheet xmlns:r="http://schemas.openxmlformats.org/officeDocument/2006/relationships" name="Long-Term Debt (Details)" sheetId="28" state="visible" r:id="rId28"/>
    <sheet xmlns:r="http://schemas.openxmlformats.org/officeDocument/2006/relationships" name="Income Taxes (Details)" sheetId="29" state="visible" r:id="rId29"/>
    <sheet xmlns:r="http://schemas.openxmlformats.org/officeDocument/2006/relationships" name="Stock-Based Compensation Stoc30" sheetId="30" state="visible" r:id="rId30"/>
    <sheet xmlns:r="http://schemas.openxmlformats.org/officeDocument/2006/relationships" name="Restaurant Impairment, Closur31" sheetId="31" state="visible" r:id="rId31"/>
    <sheet xmlns:r="http://schemas.openxmlformats.org/officeDocument/2006/relationships" name="Earnings (Loss) Per Share (Deta" sheetId="32" state="visible" r:id="rId32"/>
    <sheet xmlns:r="http://schemas.openxmlformats.org/officeDocument/2006/relationships" name="Stockholder's Equity - Narrativ" sheetId="33" state="visible" r:id="rId33"/>
    <sheet xmlns:r="http://schemas.openxmlformats.org/officeDocument/2006/relationships" name="Supplemental Disclosures to C34" sheetId="34" state="visible" r:id="rId34"/>
    <sheet xmlns:r="http://schemas.openxmlformats.org/officeDocument/2006/relationships" name="Commitments and Contingencies (" sheetId="35" state="visible" r:id="rId35"/>
    <sheet xmlns:r="http://schemas.openxmlformats.org/officeDocument/2006/relationships" name="Subsequent Event - Narrative (D" sheetId="36" state="visible" r:id="rId36"/>
  </sheets>
  <definedNames/>
  <calcPr calcId="124519" fullCalcOnLoad="1"/>
</workbook>
</file>

<file path=xl/sharedStrings.xml><?xml version="1.0" encoding="utf-8"?>
<sst xmlns="http://schemas.openxmlformats.org/spreadsheetml/2006/main" uniqueCount="319">
  <si>
    <t>Document and Entity Information Document and Entity Information - shares</t>
  </si>
  <si>
    <t>3 Months Ended</t>
  </si>
  <si>
    <t>Apr. 04, 2017</t>
  </si>
  <si>
    <t>May 05, 2017</t>
  </si>
  <si>
    <t>Document Information [Line Items]</t>
  </si>
  <si>
    <t>Entity Registrant Name</t>
  </si>
  <si>
    <t>NOODLES &amp; COMPANY</t>
  </si>
  <si>
    <t>Entity Central Index Key</t>
  </si>
  <si>
    <t>Current Fiscal Year End Date</t>
  </si>
  <si>
    <t>--01-02</t>
  </si>
  <si>
    <t>Entity Filer Category</t>
  </si>
  <si>
    <t>Accelerated Filer</t>
  </si>
  <si>
    <t>Document Type</t>
  </si>
  <si>
    <t>10-Q</t>
  </si>
  <si>
    <t>Document Period End Date</t>
  </si>
  <si>
    <t>Apr. 4,
		2017</t>
  </si>
  <si>
    <t>Document Fiscal Year Focus</t>
  </si>
  <si>
    <t>Document Fiscal Period Focus</t>
  </si>
  <si>
    <t>Q1</t>
  </si>
  <si>
    <t>Amendment Flag</t>
  </si>
  <si>
    <t>false</t>
  </si>
  <si>
    <t>Common Class A</t>
  </si>
  <si>
    <t>Entity Common Stock, Shares Outstanding</t>
  </si>
  <si>
    <t>Common Class B [Member]</t>
  </si>
  <si>
    <t>Condensed Consolidated Balance Sheets - USD ($) $ in Thousands</t>
  </si>
  <si>
    <t>Jan. 03, 2017</t>
  </si>
  <si>
    <t>Current assets:</t>
  </si>
  <si>
    <t>Cash and cash equivalents</t>
  </si>
  <si>
    <t>Accounts receivable</t>
  </si>
  <si>
    <t>Inventories</t>
  </si>
  <si>
    <t>Prepaid expenses and other assets</t>
  </si>
  <si>
    <t>Income tax receivable</t>
  </si>
  <si>
    <t>Total current assets</t>
  </si>
  <si>
    <t>Property and equipment, net</t>
  </si>
  <si>
    <t>Goodwill</t>
  </si>
  <si>
    <t>Intangibles, net</t>
  </si>
  <si>
    <t>Other assets, net</t>
  </si>
  <si>
    <t>Total long-term assets</t>
  </si>
  <si>
    <t>Total assets</t>
  </si>
  <si>
    <t>Current liabilities:</t>
  </si>
  <si>
    <t>Accounts payable</t>
  </si>
  <si>
    <t>Accrued payroll and benefits</t>
  </si>
  <si>
    <t>Accrued expenses and other current liabilities</t>
  </si>
  <si>
    <t>Total current liabilities</t>
  </si>
  <si>
    <t>Long-term debt, net</t>
  </si>
  <si>
    <t>Deferred rent</t>
  </si>
  <si>
    <t>Deferred tax liabilities, net</t>
  </si>
  <si>
    <t>Other long-term liabilities</t>
  </si>
  <si>
    <t>Total liabilities</t>
  </si>
  <si>
    <t>Stockholders’ equity:</t>
  </si>
  <si>
    <t>Preferred stock—$0.01 par value, authorized 1,000,000 shares as of September 27, 2016 and December 29, 2015; no shares issued or outstanding</t>
  </si>
  <si>
    <t>Common stock—$0.01 par value, authorized 180,000,000 shares as of September 27, 2016 and December 29, 2015; 30,292,166 issued and 27,868,295 outstanding as of September 27, 2016 and 30,138,672 issued and 27,714,801 outstanding as of December 29, 2015</t>
  </si>
  <si>
    <t>Treasury stock, at cost, 2,423,871 shares as of September 27, 2016 and December 29, 2015</t>
  </si>
  <si>
    <t>Additional paid-in capital</t>
  </si>
  <si>
    <t>Accumulated other comprehensive loss</t>
  </si>
  <si>
    <t>(Accumulated deficit) retained earnings</t>
  </si>
  <si>
    <t>Total stockholders’ equity</t>
  </si>
  <si>
    <t>Total liabilities and stockholders’ equity</t>
  </si>
  <si>
    <t>Series A Convertible Preferred Stock</t>
  </si>
  <si>
    <t>Convertible Series A preferred stock—$0.01 par value, 50,000 shares authorized and designated as of April 4, 2017; 18,500 shares issued and outstanding as of April 4, 2017 and zero shares designated, issued or outstanding as of January 3, 2017</t>
  </si>
  <si>
    <t>Condensed Consolidated Balance Sheets Condensed Consolidated Balance Sheets (Parenthetical) - $ / shares</t>
  </si>
  <si>
    <t>Preferred stock, par value (USD per share)</t>
  </si>
  <si>
    <t>Preferred stock, shares authorized</t>
  </si>
  <si>
    <t>Preferred stock, shares issued (in shares)</t>
  </si>
  <si>
    <t>Preferred stock, shares outstanding</t>
  </si>
  <si>
    <t>Common stock, par value (USD per share)</t>
  </si>
  <si>
    <t>Common stock, shares authorized</t>
  </si>
  <si>
    <t>Common stock, shares, issued (in shares)</t>
  </si>
  <si>
    <t>Common stock, shares, outstanding</t>
  </si>
  <si>
    <t>Treasury stock, shares</t>
  </si>
  <si>
    <t>Preferred stock, shares authorized (in shares)</t>
  </si>
  <si>
    <t>Condensed Consolidated Statements of Operations - USD ($) $ in Thousands</t>
  </si>
  <si>
    <t>Mar. 29, 2016</t>
  </si>
  <si>
    <t>Revenue:</t>
  </si>
  <si>
    <t>Restaurant revenue</t>
  </si>
  <si>
    <t>Franchising royalties and fees</t>
  </si>
  <si>
    <t>Total revenue</t>
  </si>
  <si>
    <t>Restaurant operating costs (exclusive of depreciation and amortization shown separately below):</t>
  </si>
  <si>
    <t>Cost of sales</t>
  </si>
  <si>
    <t>Labor</t>
  </si>
  <si>
    <t>Occupancy</t>
  </si>
  <si>
    <t>Other restaurant operating costs</t>
  </si>
  <si>
    <t>General and administrative</t>
  </si>
  <si>
    <t>Depreciation and amortization</t>
  </si>
  <si>
    <t>Pre-opening</t>
  </si>
  <si>
    <t>Restaurant impairments, closure costs and asset disposals</t>
  </si>
  <si>
    <t>Total costs and expenses</t>
  </si>
  <si>
    <t>Loss from operations</t>
  </si>
  <si>
    <t>Interest expense, net</t>
  </si>
  <si>
    <t>Loss before income taxes</t>
  </si>
  <si>
    <t>Provision (benefit) for income taxes</t>
  </si>
  <si>
    <t>Net loss</t>
  </si>
  <si>
    <t>Accretion of preferred stock to redemption value</t>
  </si>
  <si>
    <t>Net loss attributable to common stockholders</t>
  </si>
  <si>
    <t>Loss per share of Class A and Class B common stock, combined:</t>
  </si>
  <si>
    <t>Basic (USD per share)</t>
  </si>
  <si>
    <t>Diluted (USD per share)</t>
  </si>
  <si>
    <t>Weighted average shares of Class A and Class B common stock outstanding, combined:</t>
  </si>
  <si>
    <t>Basic (in shares)</t>
  </si>
  <si>
    <t>Diluted (in shares)</t>
  </si>
  <si>
    <t>Condensed Consolidated Statements of Comprehensive Income (Loss) - USD ($) $ in Thousands</t>
  </si>
  <si>
    <t>Statement of Comprehensive Income [Abstract]</t>
  </si>
  <si>
    <t>Other comprehensive income (loss):</t>
  </si>
  <si>
    <t>Foreign currency translation adjustments</t>
  </si>
  <si>
    <t>Other comprehensive loss</t>
  </si>
  <si>
    <t>Comprehensive loss</t>
  </si>
  <si>
    <t>Condensed Consolidated Statements of Cash Flows - USD ($) $ in Thousands</t>
  </si>
  <si>
    <t>Operating activities</t>
  </si>
  <si>
    <t>Adjustments to reconcile net loss to net cash provided by operating activities:</t>
  </si>
  <si>
    <t>Deferred income taxes</t>
  </si>
  <si>
    <t>Amortization of debt issuance costs</t>
  </si>
  <si>
    <t>Stock-based compensation</t>
  </si>
  <si>
    <t>Changes in operating assets and liabilities:</t>
  </si>
  <si>
    <t>Income taxes</t>
  </si>
  <si>
    <t>Accrued expenses and other liabilities</t>
  </si>
  <si>
    <t>Net cash provided by operating activities</t>
  </si>
  <si>
    <t>Investing activities</t>
  </si>
  <si>
    <t>Purchases of property and equipment</t>
  </si>
  <si>
    <t>Net cash used in investing activities</t>
  </si>
  <si>
    <t>Financing activities</t>
  </si>
  <si>
    <t>Net (repayments) borrowings from swing line loan</t>
  </si>
  <si>
    <t>Proceeds from issuance of long-term debt</t>
  </si>
  <si>
    <t>Payments on long-term debt</t>
  </si>
  <si>
    <t>Issuance of preferred stock and common stock warrants, net of transaction expenses</t>
  </si>
  <si>
    <t>Issuance of common stock, net of transaction expenses</t>
  </si>
  <si>
    <t>Proceeds from exercise of stock options, warrants and employee stock purchase plan</t>
  </si>
  <si>
    <t>Other financing activities</t>
  </si>
  <si>
    <t>Net cash provided by (used in) financing activities</t>
  </si>
  <si>
    <t>Effect of exchange rate changes on cash</t>
  </si>
  <si>
    <t>Net increase in cash and cash equivalents</t>
  </si>
  <si>
    <t>Beginning of period</t>
  </si>
  <si>
    <t>End of period</t>
  </si>
  <si>
    <t>Business Summary and Basis of Presentation</t>
  </si>
  <si>
    <t>Organization, Consolidation and Presentation of Financial Statements [Abstract]</t>
  </si>
  <si>
    <t>Business Summary and Basis of Presentation Business Noodles &amp; Company (the “Company” or “Noodles &amp; Company”), a Delaware corporation, develops and operates fast casual restaurants that serve globally inspired noodle and pasta dishes, soups, salads and appetizers. As of April 4, 2017 , the Company had 409 company-owned restaurants and 73 franchise restaurants in 31 states and the District of Columbia. The Company operates its business as one operating and reportable segment. Basis of Presentation The accompanying unaudited condensed consolidated financial statements include the accounts of Noodles &amp; Company and its subsidiaries. All intercompany accounts and transactions have been eliminated in consolidation. The accompanying interim unaudited condensed consolidated financial statements have been prepared by the Company pursuant to the rules and regulations of the Securities and Exchange Commission (the “SEC”). Accordingly, they do not include all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Certain information and footnote disclosures normally included in the Company’s annual consolidated financial statements on Form 10-K have been condensed or omitted. The condensed consolidated balance sheet as of January 3, 2017 was derived from audited financial statements. The results of operations for interim periods are not necessarily indicative of the results to be expected for the full year. These financial statements should be read in conjunction with the audited financial statements and the related notes included in the Company’s Annual Report on Form 10-K for the fiscal year ended January 3, 2017 . Fiscal Year The Company operates on a 52- or 53-week fiscal year ending on the Tuesday closest to December 31. Fiscal year 2017 , which ends on January 2, 2018 , contains 52 weeks, and fiscal year 2016 , which ended on January 3, 2017 , contained 53 weeks. The Company’s fiscal quarters each contain 13 operating weeks, with the exception of the fourth quarter of a 53-week fiscal year, which contains 14 operating weeks. The Company’s fiscal quarter that ended April 4, 2017 is referred to as the first quarter of 2017, and the fiscal quarter ended March 29, 2016 is referred to as the first quarter of 2016. Reclassification Certain amounts in the prior period financial statements have been reclassified to conform to the current period presentation. The Company changed its presentation on the Condensed Consolidated Statements of Cash Flows of borrowings and repayments from its swing line loan to a net basis, which had no impact on the net change in cash and cash equivalents or the amount of net cash provided by financing activities for the applicable prior period presented. This reclassification had no effect on reported net loss. Recent Accounting Pronouncements In May 2014, the FASB issued ASU No. 2014-09, “Revenue from Contracts with Customers (Topic 606),”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defers the effective date of the new revenue standard by one year, and would allow entities the option to early adopt the new revenue standard as of the original effective date. There have been multiple standards updates amending this guidance or providing corrections or improvements on issues in the guidance. The requirements for these standards relating to Topic 606 will be effective for interim and annual periods beginning after December 15, 2017. Early adoption is permitted for interim and annual periods beginning after December 15, 2016. The Company expects to adopt these standards upon their effective date (the Company’s first quarter of fiscal 2018), using one of two retrospective application methods. The Company does not believe the new revenue recognition standard will materially impact its recognition of revenue from restaurant operations of company-owned restaurants or its recognition of continuing royalty fees from franchisees. The Company believes adoption of the new revenue recognition standard will impact its accounting for initial fees charged to franchisees. Historically, the Company has recognized revenue from initial franchise fees upon the opening of a franchised restaurant when it performed all of its material obligations and initial services. Upon the adoption of Topic 606, the Company will generally recognize initial franchise fees over the term of a franchise agreement. The Company will be finalizing accounting policies, selecting its transition method, quantifying the impact of adopting this standard, and designing internal controls during the fiscal year ended January 2, 2018. The Company is currently evaluating the impact the adoption of this accounting standard will have on its consolidated financial statements and related disclosures. In February 2016, the FASB issued ASU No. 2016-02, “Leases.” The pronouncement amends the existing accounting standards for lease accounting, including requiring lessees to recognize most leases on their balance sheet and making targeted changes to lessor accounting. This pronouncement will be effective for interim and annual periods beginning after December 15, 2018 (the Company’s first quarter of fiscal 2019), with early adoption permitted. The new leases standard requires a modified retrospective transition approach for all leases existing at, or entered into after, the date of initial application, with an option to use certain transition relief. The Company believes the adoption of ASU No. 2016-02 will have a significant impact on its consolidated balance sheets by significantly increasing its non-current assets and non-current liabilities in order to record the right of use assets and related lease liabilities for its existing operating leases. The Company is currently evaluating the impact the adoption of this accounting standard will have on its results of operations and cash flows and related disclosures. In October 2016, the FASB issued ASU No. 2016-16, “Income Taxes: Intra-Entity Transfers of Assets Other Than Inventory.” ASU 2016-16 provide guidance on the income tax consequences of an intra-entity transfer of an asset other than inventory. The guidance is effective for interim and annual periods beginning after December 15, 2017. Early adoption is permitted for any entity as of the beginning of an annual reporting period for which financial statements (interim or annual) have not been issued or made available for issuance. The Company is currently evaluating the impact of the guidance, but does not believe it will materially impact the Company’s financial position or results of operations and cash flows. Recently Adopted Accounting Pronouncements In July 2015, the FASB issued ASU No. 2015-11, “Inventory (Topic 330).” The pronouncement was issued to simplify the measurement of inventory and changes the measurement from lower of cost or market to lower of cost and net realizable value. This pronouncement is effective for reporting periods beginning after December 15, 2016 (the Company’s first quarter of fiscal 2017) and is required to be adopted prospectively. The Company adopted this standard as of January 4, 2017 and the adoption did not have a material impact on the Company’s financial position or results of operations and cash flows.</t>
  </si>
  <si>
    <t>Supplemental Financial Information</t>
  </si>
  <si>
    <t>Supplemental Financial Information [Abstract]</t>
  </si>
  <si>
    <t>Supplemental Financial Information Property and equipment, net, consists of the following (in thousands): April 4, January 3, Leasehold improvements $ 208,827 $ 205,687 Furniture, fixtures and equipment 121,642 120,248 Construction in progress 4,019 8,044 334,488 333,979 Accumulated depreciation and amortization (164,793 ) (160,446 ) $ 169,695 $ 173,533</t>
  </si>
  <si>
    <t>Long-Term Debt</t>
  </si>
  <si>
    <t>Debt Disclosure [Abstract]</t>
  </si>
  <si>
    <t>Long-Term Debt The Company has a credit facility consisting of a revolving line of credit of $100.0 million , expiring in June 2020. As of April 4, 2017 , the Company had $54.1 million of indebtedness and $2.7 million letters of credit outstanding under the revolving line of credit. The Company’s ability to borrow funds pursuant to the revolving line of credit is further limited by the requirement that it comply with the revolving line of credit’s financial covenants upon the measurement dates specified therein. These financial covenants include a maximum lease-adjusted leverage ratio and a minimum consolidated fixed charge coverage ratio. The credit agreement also contains other customary covenants, including limitations on additional borrowings, acquisitions, dividend payments and lease commitments. On February 8, 2017, the Company entered into an amendment to its credit facility. Among other things, giving effect to the equity issuances completed during the first quarter of 2017, the amendment (i) increased the interest rate margin applicable at total lease adjusted leverage levels at and above 4.25 :1.00 and from the period of the date of amendment to the delivery of the first following quarterly compliance certificate, (ii) increased capital expenditure amounts related to restaurant growth, and (iii) made certain other changes. The Consolidated EBITDA definition, as revised, permits certain costs to be added back into the Consolidated EBITDA calculation, including costs associated with closing underperforming restaurants in 2017 (fees to landlords resulting from the termination of the Company’s leases for such restaurants, the fees to its real estate advisor and brokers related to such terminations and other costs of closing restaurants, such as severance for terminated employees) and liabilities associated with the data security incident that occurred in 2016 (as described in greater detail in Note 11, Commitments and Contingencies). This amendment also revised certain financial covenant levels. Borrowings under this amended and restated agreement bear interest, at the Company’s option, at either (i) LIBOR plus 2.00% to 3.25% , based on the lease-adjusted leverage ratio or (ii) the highest of the following rates plus zero to 1.00% : (a) the federal funds rate plus 0.50% ; (b) the Bank of America prime rate or (c) the one month LIBOR plus 1.00% . The credit facility includes a commitment fee of 0.30% to 0.50% , based on the lease-adjusted leverage ratio, per year on any unused portion of the credit facility. The credit facility bore interest between 3.77% and 6.00% during the first quarter of 2017 . The Company also maintains outstanding letters of credit to secure obligations under its workers’ compensation program and certain lease obligations. The Company was in compliance with all of its debt covenants as of April 4, 2017</t>
  </si>
  <si>
    <t>Fair Value Measurements</t>
  </si>
  <si>
    <t>Fair Value Disclosures [Abstract]</t>
  </si>
  <si>
    <t>Fair Value Measurements The carrying amounts of cash and cash equivalents, accounts receivable, accounts payable and all other current liabilities approximate their fair values due to their short-term nature. The carrying amounts of borrowings under the credit facility approximate fair value as the line of credit and term borrowings vary with market interest rates and negotiated terms and conditions are consistent with current market rates. The fair value of the Company’s line of credit borrowings is measured using Level 2 inputs. Adjustments to the fair value of non-financial assets measured at fair value on a non-recurring basis as of April 4, 2017 and March 29, 2016</t>
  </si>
  <si>
    <t>Income Taxes</t>
  </si>
  <si>
    <t>Income Tax Disclosure [Abstract]</t>
  </si>
  <si>
    <t>Income Taxes The following table presents the Company’s provision (benefit) for income taxes (in thousands): Fiscal Quarter Ended April 4, March 29, Provision (benefit) for income taxes $ 191 $ (1,094 ) Effective tax rate (0.7 )% 31.6 %</t>
  </si>
  <si>
    <t>Stock-Based Compensation</t>
  </si>
  <si>
    <t>Disclosure of Compensation Related Costs, Share-based Payments [Abstract]</t>
  </si>
  <si>
    <t xml:space="preserve">Stock-Based Compensation The Company’s Stock Incentive Plan, as amended and restated in May of 2013, authorizes the grant of nonqualified stock options, incentive stock options, stock appreciation rights, restricted stock, restricted stock units (“RSUs”) and incentive bonuses to employees, officers, nonemployee directors and other service providers. The number of shares of common stock available for issuance pursuant to awards granted under the Stock Incentive Plan on or after the IPO shall not exceed 3,750,500 shares. The following table shows total stock-based compensation expense (in thousands): Fiscal Quarter Ended April 4, March 29, Stock-based compensation expense $ 298 $ 409 Capitalized stock-based compensation expense $ 49 $ 61 </t>
  </si>
  <si>
    <t>Restaurant Impairment, Closure Costs and Asset Disposals Restaurant Impairment, Closure Costs and Asset Disposals</t>
  </si>
  <si>
    <t>Property, Plant and Equipment Impairment or Disposal [Abstract]</t>
  </si>
  <si>
    <t>Restaurant Impairment, Closure Costs and Asset Disposals</t>
  </si>
  <si>
    <t>Restaurant Impairments, Closure Costs and Asset Disposals The following table presents restaurant impairments, closure costs and asset disposals (in thousands): Fiscal Quarter Ended April 4, March 29, Restaurant impairments (1) $ 1,935 $ 194 Closure costs (1) 19,886 549 Loss on disposal of assets and other 233 273 $ 22,054 $ 1,016 _____________________________ (1) Restaurant impairments and closure costs in all periods presented above include expenditures related to restaurants previously impaired or closed. During the first quarter of 2017 , four restaurants were identified as impaired compared to one restaurant during the first quarter of 2016, primarily related to management’s current assessment of the expected future cash flows of various restaurants based on recent results and other specific market factors. Impairment expense is a Level 3 fair value measure and was determined by comparing the carrying value of restaurant assets to the estimated fair market value of the restaurant assets at resale value. The closure costs of $19.9 million recognized during the first quarter of 2017 are primarily related to the 55 restaurants closed during the first quarter of 2017. The closure costs of $0.5 million</t>
  </si>
  <si>
    <t>Earnings (Loss) Per Share</t>
  </si>
  <si>
    <t>Earnings Per Share [Abstract]</t>
  </si>
  <si>
    <t>Loss Per Share</t>
  </si>
  <si>
    <t>arnings (Loss) Per Share Basic earnings per share (“EPS”) is calculated by dividing net income (loss) available to common stockholders by the weighted-average number of shares of common stock outstanding during each period. Diluted EPS is calculated using net income (loss) available to common stockholders divided by diluted weighted-average shares of common stock outstanding during each period. Potentially dilutive securities include shares of common stock underlying stock options, warrants and restricted common stock. Diluted EPS considers the impact of potentially dilutive securities except in periods in which there is a loss because the inclusion of the potential common shares would have an anti-dilutive effect. The following table sets forth the computations of basic and diluted EPS (in thousands, except share and per share data): Fiscal Quarter Ended April 4, March 29, Net loss attributable to common stockholders $ (27,810 ) $ (2,373 ) Shares: Basic weighted average shares outstanding 28,073,333 27,721,792 Effect of dilutive securities — — Diluted weighted average shares outstanding 28,073,333 27,721,792 Loss per share: Basic loss per share $ (0.99 ) $ (0.09 ) Diluted loss per share $ (0.99 ) $ (0.09 ) The Company computes the effect of dilutive securities using the treasury stock method and average market prices during the period. Potential common shares are excluded from the computation of diluted earnings (loss) per share when the effect would be anti-dilutive. All potential common shares are anti-dilutive in periods of net loss. The number of shares issuable on the vesting or exercise of share based awards or exercise of outstanding warrants and the shares underlying the 18,500 shares of convertible preferred stock excluded from the calculation of diluted loss per share because the effect of their inclusion would have been anti-dilutive totaled 7,670,529 and 2,971,093 for the first</t>
  </si>
  <si>
    <t>Stockholder's Equity</t>
  </si>
  <si>
    <t>Equity [Abstract]</t>
  </si>
  <si>
    <t>Stockholders’ Equity Securities Purchase Agreement with L Catterton On February 8, 2017, the Company entered into a securities purchase agreement with L Catterton, pursuant to which the Company agreed, in return for aggregate gross proceeds of $18.5 million , to sell to L Catterton an aggregate of 18,500 shares of preferred stock convertible into 4,252,873 shares of the Company’s Class A common stock, par value $0.01 per share, at a price per share of $1,000 , plus warrants exercisable for five years beginning six months following their issuance for the purchase of 1,913,793 shares of the Company’s Class A common stock, at a price per share of $4.35 (such transactions, collectively, the “private placement”). The proceeds have been and will continue to be used, in conjunction with cash flow from the Company’s operations and the proceeds received from the transaction with Mill Road (see below), to satisfy existing and anticipated liabilities and to fund, in part, certain capital expenditures related to business initiatives in its company-owned restaurants. Any remaining proceeds are expected to be used for general corporate purposes. The funding of the private placement occurred on February 9, 2017 and the net proceeds from the transaction were $16.7 million , after $1.8 million of transaction expenses. The Company determined that the preferred stock is more akin to an equity security than debt primarily because the preferred stock is contingently redeemable upon the occurrence of an event that is outside of the Company’s control. Therefore, the preferred stock has been presented as mezzanine, or temporary equity, rather than being included in either liabilities or permanent stockholders’ equity. The proceeds have been allocated between the three features of the private placement: the warrants, the embedded beneficial conversion feature in the preferred stock, and the preferred stock itself. The fair values of the warrants and the embedded beneficial conversion feature were recorded as a discount against the stated value of the preferred stock on the date of issuance of $3.1 million and $3.1 million , respectively. The fair value of the warrants was estimated using a Black-Scholes option pricing model which is a Level 2 estimate of fair value. This discount is amortized, using the interest method, and treated as a deemed dividend over the term of the redemption period ( 15 -months), which will result in the accretion of the preferred stock to its full redemption value. The unamortized discount as of April 4, 2017 was $7.0 million . The amortized discount which has been treated in the same manner as dividends was $1.0 million for the first quarter of 2017. The conversion of the preferred stock and issuance of 4,252,873 shares of the Company’s Class A Common Stock occurred on April 12, 2017 which will occur during the second quarter of 2017 (see Note 12, Subsequent Event). Securities Purchase Agreement with Mill Road Capital On March 13, 2017, the Company entered into a securities purchase agreement with Mill Road Capital II, L.P. (“Mill Road”), pursuant to which the Company agreed, in return for aggregate gross proceeds of $31.5 million , to issue to Mill Road an aggregate of 8,873,240 shares of its Class A common stock, par value $0.01 per share, at a price per share of $3.55 , which is equal to the closing sale price for the Company’s Class A common stock on March 10, 2017. On April 3, 2017, the Shares were issued and the funding of the private placement occurred. The net proceeds from the transaction were $31.3 million during the first quarter of 2017, after $0.2 million of transaction expenses paid. The Company has accrued for an additional $2.1 million</t>
  </si>
  <si>
    <t>Supplemental Disclosures to Condensed Consolidated Statements of Cash Flows</t>
  </si>
  <si>
    <t>Supplemental Cash Flow Elements [Abstract]</t>
  </si>
  <si>
    <t>Supplemental Disclosures to Condensed Consolidated Statements of Cash Flows The following table presents the supplemental disclosures to the Condensed Consolidated Statements of Cash Flows for the first quarter ended April 4, 2017 and March 29, 2016 (in thousands): April 4, March 29, Interest paid (net of amounts capitalized) $ 1,431 $ 592 Income taxes refunded (68 ) (55 ) Changes in purchases of property and equipment accrued in accounts payable, net (1,034 ) (2,308 )</t>
  </si>
  <si>
    <t>Commitments and Contingencies</t>
  </si>
  <si>
    <t>Commitments and Contingencies Disclosure [Abstract]</t>
  </si>
  <si>
    <t>Commitments and Contingencies Data Security Incident Overview On June 28, 2016, the Company announced that a data security incident compromised the security of the payment information of some customers who used debit or credit cards at certain Noodles &amp; Company locations between January 31, 2016 and June 2, 2016. The malware involved in the incident has been removed, and the Company believes that it no longer poses a risk to credit or debit cards currently being used at affected locations. The Company continues to implement additional security procedures to further secure customers’ debit and credit card information. Card Company Assessments In the fourth quarter of 2016, the Company recorded a charge of $10.6 million for estimated losses, at the low end of an estimated range, associated with claims and anticipated claims by payment card companies for non-ordinary course operating expenses, card issuer losses and card replacement costs for which it expects to be liable (the “Data Breach Liabilities”). However, the Company may ultimately be subject to Data Breach Liabilities that are up to $5.5 million greater than that amount. The Company has used and intends to use a portion of the net proceeds of the private placement transactions entered into with L Catterton and with Mill Road (both discussed in Note 9, Stockholders’ Equity) to fund the Data Breach Liabilities. Data Security Litigation In addition to claims by payment card companies with respect to the data security incident, the Company is the defendant in a purported class action lawsuit in the United States District Court for the District of Colorado, Selco Community Credit Union vs. Noodles &amp; Company, alleging that the Company negligently failed to provide adequate security to protect the payment card information of customers of the plaintiffs and those of other similarly situated credit unions, banks and other financial institutions alleged to be part of the putative class, causing those institutions to suffer financial losses (the “Selco Litigation”). The complaint in the Selco Litigation also claims the Company was negligent per se based on alleged violations of Section 5 of the Federal Trade Commission Act, and it seeks monetary damages, injunctive relief and attorneys’ fees. The Company intends to continue to vigorously defend the Selco Litigation. The Company cannot reasonably estimate the range of potential losses that will be associated with the Selco Litigation because it is at an early stage. The Company also cannot provide assurance that it will not become subject to other inquiries or claims, such as claims brought by customers, relating to the data security incident in the future. Although the Company maintains data security liability insurance, and certain fees and costs associated with this data security incident and the Selco Litigation to date have been paid or reimbursed by its data security liability insurer, the Company currently believes that it is possible that the ultimate amount paid by the Company with respect to the Selco Litigation, should the Company not succeed in defending the litigation, will be in excess of the limits of its data security liability insurance coverage applicable to claims of this nature. Fees and Costs The Company has incurred fees and costs associated with this data security incident, including legal fees, investigative fees, other professional fees and costs of communications with customers, all of which to date have been paid or reimbursed by its data security liability insurer. The Company expects to continue to incur significant fees and costs associated with the data security incident in future periods. Fees and costs related to the data security incident may also include other liabilities to payment card networks, liabilities from future litigation, governmental investigations and enforcement proceedings and capital investments for remediation activities, among others. The aggregate amount of such fees and costs cannot be reasonably estimated by the Company at present, but these fees and costs may be more than the limit that the data security liability insurer will pay or reimburse, in which case the Company will bear these fees and costs. Insurance Coverage As discussed above, to limit its exposure to losses arising from matters such as the data security incident, the Company maintained at the time of the incident and continues to maintain data privacy liability insurance coverage. This coverage, and certain other customary business insurance coverage, has reduced the Company’s exposure related to the data security incident. The Company will pursue the maximum recoveries available under these policies. General It is possible that losses associated with the data security incident, including losses associated with the Selco Litigation, could have a material adverse effect on the Company’s results of operations in future periods. The Company will continue to evaluate information as it becomes known and will record an estimate for additional losses at the time or times when it is probable that an additional loss, if any, will be incurred and the amount of any such loss is reasonably estimable. Delaware Gift Card Litigation As previously disclosed in prior reports filed with the SEC, the Company is named as a defendant in an action filed in the Superior Court of Delaware in New Castle County (the “Court”), entitled The State of Delaware, William French v. Card Compliant, LLC, et. al . The case was filed under seal in June 2013 and was unsealed on March 26, 2014. The complaint in this case alleges that a number of large retailers and restaurant companies, including the Company, knowingly refused to fulfill obligations under Delaware’s Abandoned Property Law by failing to report and deliver “unclaimed gift card funds” to the State of Delaware, and knowingly made, used or caused to be made or used, false statements and records to conceal, avoid or decrease an obligation to pay or transmit money to Delaware in violation of the Delaware False Claims and Reporting Act. The complaint seeks an order that the Company cease and desist from violating the Delaware Abandoned Property Law, monetary damages (including treble damages under the False Claims and Reporting Act), penalties, and attorneys’ fees and costs. On November 23, 2015, the Court ruled on a motion to dismiss the complaint that the defendants-including the Company-had filed. While the Court granted the motion to dismiss with respect to a claim alleging that the defendants intended to defraud the government or willfully concealed property owed to the government and for which a certificate or receipt was provided, it did not dismiss the other claims alleging that the defendants knowingly made false statements to avoid transmitting money to the government. The trial date with respect to this matter is set for January 8, 2018. In 2015 the Company recorded a loss contingency accrual based on a reasonable estimate of the probable losses that might arise from this matter; this loss contingency accrual did not have a material effect on our results of operations. However, the Company may ultimately be subject to greater losses resulting from the litigation. The Company intends to continue to vigorously defend this action. Other Matters</t>
  </si>
  <si>
    <t>Subsequent Event</t>
  </si>
  <si>
    <t>Subsequent Events [Abstract]</t>
  </si>
  <si>
    <t>Subsequent Event On April 5, 2017, the Company delivered a notice to L Catterton of its election to exercise the conversion option with respect to the Series A Convertible Preferred Stock. The terms of the preferred stock provide that the Company may, at its option upon the satisfaction of certain conditions, cause all outstanding shares of preferred stock to be automatically converted into the Company’s Class A common stock. The conversion of the preferred stock and issuance of 4,252,873 shares of the Company’s Class A Common Stock occurred on April 12, 2017. At the conversion date, during the second quarter of 2017, all unamortized discounts will be recognized immediately as a deemed dividend and deducted from income available to common stockholders. The $7.0 million</t>
  </si>
  <si>
    <t>Business Summary and Basis of Presentation (Policies)</t>
  </si>
  <si>
    <t>Business and Basis of Presentation</t>
  </si>
  <si>
    <t>Business Noodles &amp; Company (the “Company” or “Noodles &amp; Company”), a Delaware corporation, develops and operates fast casual restaurants that serve globally inspired noodle and pasta dishes, soups, salads and appetizers. As of April 4, 2017 , the Company had 409 company-owned restaurants and 73 franchise restaurants in 31 states and the District of Columbia. The Company operates its business as one operating and reportable segment. Basis of Presentation The accompanying unaudited condensed consolidated financial statements include the accounts of Noodles &amp; Company and its subsidiaries. All intercompany accounts and transactions have been eliminated in consolidation. The accompanying interim unaudited condensed consolidated financial statements have been prepared by the Company pursuant to the rules and regulations of the Securities and Exchange Commission (the “SEC”). Accordingly, they do not include all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Certain information and footnote disclosures normally included in the Company’s annual consolidated financial statements on Form 10-K have been condensed or omitted. The condensed consolidated balance sheet as of January 3, 2017 was derived from audited financial statements. The results of operations for interim periods are not necessarily indicative of the results to be expected for the full year. These financial statements should be read in conjunction with the audited financial statements and the related notes included in the Company’s Annual Report on Form 10-K for the fiscal year ended January 3, 2017</t>
  </si>
  <si>
    <t>Fiscal year</t>
  </si>
  <si>
    <t>Fiscal Year The Company operates on a 52- or 53-week fiscal year ending on the Tuesday closest to December 31. Fiscal year 2017 , which ends on January 2, 2018 , contains 52 weeks, and fiscal year 2016 , which ended on January 3, 2017 , contained 53 weeks. The Company’s fiscal quarters each contain 13 operating weeks, with the exception of the fourth quarter of a 53-week fiscal year, which contains 14 operating weeks. The Company’s fiscal quarter that ended April 4, 2017 is referred to as the first quarter of 2017, and the fiscal quarter ended March 29, 2016 is referred to as the first</t>
  </si>
  <si>
    <t>Recent Accounting Pronouncements</t>
  </si>
  <si>
    <t>Recent Accounting Pronouncements In May 2014, the FASB issued ASU No. 2014-09, “Revenue from Contracts with Customers (Topic 606),”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defers the effective date of the new revenue standard by one year, and would allow entities the option to early adopt the new revenue standard as of the original effective date. There have been multiple standards updates amending this guidance or providing corrections or improvements on issues in the guidance. The requirements for these standards relating to Topic 606 will be effective for interim and annual periods beginning after December 15, 2017. Early adoption is permitted for interim and annual periods beginning after December 15, 2016. The Company expects to adopt these standards upon their effective date (the Company’s first quarter of fiscal 2018), using one of two retrospective application methods. The Company does not believe the new revenue recognition standard will materially impact its recognition of revenue from restaurant operations of company-owned restaurants or its recognition of continuing royalty fees from franchisees. The Company believes adoption of the new revenue recognition standard will impact its accounting for initial fees charged to franchisees. Historically, the Company has recognized revenue from initial franchise fees upon the opening of a franchised restaurant when it performed all of its material obligations and initial services. Upon the adoption of Topic 606, the Company will generally recognize initial franchise fees over the term of a franchise agreement. The Company will be finalizing accounting policies, selecting its transition method, quantifying the impact of adopting this standard, and designing internal controls during the fiscal year ended January 2, 2018. The Company is currently evaluating the impact the adoption of this accounting standard will have on its consolidated financial statements and related disclosures. In February 2016, the FASB issued ASU No. 2016-02, “Leases.” The pronouncement amends the existing accounting standards for lease accounting, including requiring lessees to recognize most leases on their balance sheet and making targeted changes to lessor accounting. This pronouncement will be effective for interim and annual periods beginning after December 15, 2018 (the Company’s first quarter of fiscal 2019), with early adoption permitted. The new leases standard requires a modified retrospective transition approach for all leases existing at, or entered into after, the date of initial application, with an option to use certain transition relief. The Company believes the adoption of ASU No. 2016-02 will have a significant impact on its consolidated balance sheets by significantly increasing its non-current assets and non-current liabilities in order to record the right of use assets and related lease liabilities for its existing operating leases. The Company is currently evaluating the impact the adoption of this accounting standard will have on its results of operations and cash flows and related disclosures. In October 2016, the FASB issued ASU No. 2016-16, “Income Taxes: Intra-Entity Transfers of Assets Other Than Inventory.” ASU 2016-16 provide guidance on the income tax consequences of an intra-entity transfer of an asset other than inventory. The guidance is effective for interim and annual periods beginning after December 15, 2017. Early adoption is permitted for any entity as of the beginning of an annual reporting period for which financial statements (interim or annual) have not been issued or made available for issuance. The Company is currently evaluating the impact of the guidance, but does not believe it will materially impact the Company’s financial position or results of operations and cash flows. Recently Adopted Accounting Pronouncements In July 2015, the FASB issued ASU No. 2015-11, “Inventory (Topic 330).” The pronouncement was issued to simplify the measurement of inventory and changes the measurement from lower of cost or market to lower of cost and net realizable value. This pronouncement is effective for reporting periods beginning after December 15, 2016 (the Company’s first quarter of fiscal 2017) and is required to be adopted prospectively. The Company adopted this standard as of January 4, 2017 and the adoption did not have a material impact on the Company’s financial position or results of operations and cash flows.</t>
  </si>
  <si>
    <t>Supplemental Financial Information (Tables)</t>
  </si>
  <si>
    <t>Schedule of Property and Equipment</t>
  </si>
  <si>
    <t>Property and equipment, net, consists of the following (in thousands): April 4, January 3, Leasehold improvements $ 208,827 $ 205,687 Furniture, fixtures and equipment 121,642 120,248 Construction in progress 4,019 8,044 334,488 333,979 Accumulated depreciation and amortization (164,793 ) (160,446 ) $ 169,695 $ 173,533</t>
  </si>
  <si>
    <t>Income Taxes (Tables)</t>
  </si>
  <si>
    <t>Schedule of Provision for Income Taxes</t>
  </si>
  <si>
    <t>The following table presents the Company’s provision (benefit) for income taxes (in thousands): Fiscal Quarter Ended April 4, March 29, Provision (benefit) for income taxes $ 191 $ (1,094 ) Effective tax rate (0.7 )% 31.6 %</t>
  </si>
  <si>
    <t>Stock-Based Compensation Stock-Based Compensation (Tables)</t>
  </si>
  <si>
    <t>Share-based compensation expense</t>
  </si>
  <si>
    <t xml:space="preserve">The following table shows total stock-based compensation expense (in thousands): Fiscal Quarter Ended April 4, March 29, Stock-based compensation expense $ 298 $ 409 Capitalized stock-based compensation expense $ 49 $ 61 </t>
  </si>
  <si>
    <t>Restaurant Impairment, Closure Costs and Asset Disposals Restaurant Impairment, Closure Costs and Asset Disposals (Tables)</t>
  </si>
  <si>
    <t>Impaired Assets to be Disposed of by Method Other than Sale</t>
  </si>
  <si>
    <t>The following table presents restaurant impairments, closure costs and asset disposals (in thousands): Fiscal Quarter Ended April 4, March 29, Restaurant impairments (1) $ 1,935 $ 194 Closure costs (1) 19,886 549 Loss on disposal of assets and other 233 273 $ 22,054 $ 1,016 _____________________________ (1) Restaurant impairments and closure costs in all periods presented above include expenditures related to restaurants previously impaired or closed.</t>
  </si>
  <si>
    <t>Earnings (Loss) Per Share (Tables)</t>
  </si>
  <si>
    <t>Schedule of Basic and Diluted Loss Per Share</t>
  </si>
  <si>
    <t>The following table sets forth the computations of basic and diluted EPS (in thousands, except share and per share data): Fiscal Quarter Ended April 4, March 29, Net loss attributable to common stockholders $ (27,810 ) $ (2,373 ) Shares: Basic weighted average shares outstanding 28,073,333 27,721,792 Effect of dilutive securities — — Diluted weighted average shares outstanding 28,073,333 27,721,792 Loss per share: Basic loss per share $ (0.99 ) $ (0.09 ) Diluted loss per share $ (0.99 ) $ (0.09 )</t>
  </si>
  <si>
    <t>Supplemental Disclosures to Condensed Consolidated Statements of Cash Flows (Tables)</t>
  </si>
  <si>
    <t>Supplemental Disclosures to the Consolidated Statements of Cash Flows</t>
  </si>
  <si>
    <t>The following table presents the supplemental disclosures to the Condensed Consolidated Statements of Cash Flows for the first quarter ended April 4, 2017 and March 29, 2016 (in thousands): April 4, March 29, Interest paid (net of amounts capitalized) $ 1,431 $ 592 Income taxes refunded (68 ) (55 ) Changes in purchases of property and equipment accrued in accounts payable, net (1,034 ) (2,308 )</t>
  </si>
  <si>
    <t>Business Summary and Basis of Presentation (Details)</t>
  </si>
  <si>
    <t>Apr. 04, 2017segmentrestaurantstate</t>
  </si>
  <si>
    <t>Franchisor Disclosure [Line Items]</t>
  </si>
  <si>
    <t>Number of states with operations | state</t>
  </si>
  <si>
    <t>Number of operating segments | segment</t>
  </si>
  <si>
    <t>Number of reportable segments | segment</t>
  </si>
  <si>
    <t>Company-Owned [Member]</t>
  </si>
  <si>
    <t>Number of restaurants | restaurant</t>
  </si>
  <si>
    <t>Franchise [Member]</t>
  </si>
  <si>
    <t>Supplemental Financial Information (Details) - USD ($) $ in Thousands</t>
  </si>
  <si>
    <t>Property, Plant and Equipment [Line Items]</t>
  </si>
  <si>
    <t>Property and equipment, gross</t>
  </si>
  <si>
    <t>Accumulated depreciation and amortization</t>
  </si>
  <si>
    <t>Leasehold Improvements [Member]</t>
  </si>
  <si>
    <t>Furniture, Fixtures, and Equipment [Member]</t>
  </si>
  <si>
    <t>Construction in Progress [Member]</t>
  </si>
  <si>
    <t>Long-Term Debt (Details)</t>
  </si>
  <si>
    <t>Feb. 08, 2017</t>
  </si>
  <si>
    <t>Apr. 04, 2017USD ($)</t>
  </si>
  <si>
    <t>Line of Credit Facility [Line Items]</t>
  </si>
  <si>
    <t>Maximum borrowing capacity</t>
  </si>
  <si>
    <t>Amount outstanding</t>
  </si>
  <si>
    <t>Letters of credit outstanding</t>
  </si>
  <si>
    <t>Line of Credit [Member]</t>
  </si>
  <si>
    <t>Negative covenant ratio</t>
  </si>
  <si>
    <t>Minimum [Member]</t>
  </si>
  <si>
    <t>Line of Credit Facility, Unused Capacity, Commitment Fee Percentage</t>
  </si>
  <si>
    <t>0.30%</t>
  </si>
  <si>
    <t>Interest rate</t>
  </si>
  <si>
    <t>3.77%</t>
  </si>
  <si>
    <t>Maximum [Member]</t>
  </si>
  <si>
    <t>0.50%</t>
  </si>
  <si>
    <t>6.00%</t>
  </si>
  <si>
    <t>London Interbank Offered Rate (LIBOR) [Member]</t>
  </si>
  <si>
    <t>Debt Instrument, Description of Variable Rate Basis</t>
  </si>
  <si>
    <t>LIBOR</t>
  </si>
  <si>
    <t>Secondary Rates, One-Month LIBOR [Member]</t>
  </si>
  <si>
    <t>Debt Instrument, Basis Spread on Variable Rate</t>
  </si>
  <si>
    <t>1.00%</t>
  </si>
  <si>
    <t>Secondary Rates, One-Month LIBOR [Member] | Minimum [Member]</t>
  </si>
  <si>
    <t>2.00%</t>
  </si>
  <si>
    <t>Secondary Rates, One-Month LIBOR [Member] | Maximum [Member]</t>
  </si>
  <si>
    <t>3.25%</t>
  </si>
  <si>
    <t>Secondary Rates [Member] | Minimum [Member]</t>
  </si>
  <si>
    <t>0.00%</t>
  </si>
  <si>
    <t>Secondary Rates [Member] | Maximum [Member]</t>
  </si>
  <si>
    <t>Secondary Rates, Federal Funds [Member]</t>
  </si>
  <si>
    <t>Income Taxes (Details) - USD ($) $ in Thousands</t>
  </si>
  <si>
    <t>Effective tax rate</t>
  </si>
  <si>
    <t>(0.70%)</t>
  </si>
  <si>
    <t>31.60%</t>
  </si>
  <si>
    <t>Stock-Based Compensation Stock-Based Compensation (Details) - USD ($) $ in Thousands</t>
  </si>
  <si>
    <t>May 31, 2013</t>
  </si>
  <si>
    <t>IPO [Member]</t>
  </si>
  <si>
    <t>Employee Service Share-based Compensation, Allocation of Recognized Period Costs [Line Items]</t>
  </si>
  <si>
    <t>Maximum shares reserved for issuance</t>
  </si>
  <si>
    <t>Employee Stock Option [Member]</t>
  </si>
  <si>
    <t>Allocated Share-based Compensation Expense</t>
  </si>
  <si>
    <t>Capitalized stock based compensation expense</t>
  </si>
  <si>
    <t>Restaurant Impairment, Closure Costs and Asset Disposals Restaurant Impairment, Closure Costs and Asset Disposals (Details) $ in Thousands</t>
  </si>
  <si>
    <t>Apr. 04, 2017USD ($)restaurant</t>
  </si>
  <si>
    <t>Mar. 29, 2016USD ($)restaurant</t>
  </si>
  <si>
    <t>Restaurant impairments</t>
  </si>
  <si>
    <t>Costs related to closure of restaurants</t>
  </si>
  <si>
    <t>Loss on disposal of assets and other</t>
  </si>
  <si>
    <t>Asset Disposals, Closure Costs and Restaurant Impairments</t>
  </si>
  <si>
    <t>Number of restaurants impaired during the comparable periods | restaurant</t>
  </si>
  <si>
    <t>Closure costs recognized</t>
  </si>
  <si>
    <t>Number of restaurants closed | restaurant</t>
  </si>
  <si>
    <t>Earnings (Loss) Per Share (Details) - USD ($) $ / shares in Units, $ in Thousands</t>
  </si>
  <si>
    <t>Antidilutive Securities Excluded from Computation of Earnings Per Share [Line Items]</t>
  </si>
  <si>
    <t>Net Income (Loss) Available to Common Stockholders, Basic</t>
  </si>
  <si>
    <t>Shares:</t>
  </si>
  <si>
    <t>Basic weighted average shares outstanding (in shares)</t>
  </si>
  <si>
    <t>Effect of dilutive securities (in shares)</t>
  </si>
  <si>
    <t>Diluted weighted average number of shares outstanding (in shares)</t>
  </si>
  <si>
    <t>Loss per share:</t>
  </si>
  <si>
    <t>Basic loss per share (USD per share)</t>
  </si>
  <si>
    <t>Diluted loss per share (USD per share)</t>
  </si>
  <si>
    <t>Antidilutive securities excluded from computation of earnings per share</t>
  </si>
  <si>
    <t>Stockholder's Equity - Narrative (Details) - USD ($) $ / shares in Units, $ in Millions</t>
  </si>
  <si>
    <t>Apr. 03, 2017</t>
  </si>
  <si>
    <t>Mar. 13, 2017</t>
  </si>
  <si>
    <t>Feb. 09, 2017</t>
  </si>
  <si>
    <t>Jul. 04, 2017</t>
  </si>
  <si>
    <t>Apr. 12, 2017</t>
  </si>
  <si>
    <t>Class of Stock [Line Items]</t>
  </si>
  <si>
    <t>L Catterton</t>
  </si>
  <si>
    <t>Net proceeds from issuance of private placement</t>
  </si>
  <si>
    <t>Transaction expenses</t>
  </si>
  <si>
    <t>Mill Road Capital II, L.P.</t>
  </si>
  <si>
    <t>Mill Road Capital II, L.P. | Common Class A</t>
  </si>
  <si>
    <t>Fair Value, Inputs, Level 2 | L Catterton</t>
  </si>
  <si>
    <t>Fair value of warrants</t>
  </si>
  <si>
    <t>Embedded beneficiary conversion</t>
  </si>
  <si>
    <t>Redemption period</t>
  </si>
  <si>
    <t>15 months</t>
  </si>
  <si>
    <t>Unamortized discount</t>
  </si>
  <si>
    <t>Dividends</t>
  </si>
  <si>
    <t>Common Stock | L Catterton | Common Class A</t>
  </si>
  <si>
    <t>Convertible preferred stock, shares issued upon conversion (in shares)</t>
  </si>
  <si>
    <t>Price per share (in dollars per share)</t>
  </si>
  <si>
    <t>Common Stock | Mill Road Capital II, L.P. | Common Class A</t>
  </si>
  <si>
    <t>Preferred Stock | L Catterton</t>
  </si>
  <si>
    <t>Proceeds from issuance of private placement</t>
  </si>
  <si>
    <t>Preferred Stock | Mill Road Capital II, L.P.</t>
  </si>
  <si>
    <t>Common Stock | Warrant | L Catterton</t>
  </si>
  <si>
    <t>Number of securities called by each warrant or right (in shares)</t>
  </si>
  <si>
    <t>Exercise price of warrants or rights (in USD per share)</t>
  </si>
  <si>
    <t>Scenario, Forecast | Mill Road Capital II, L.P.</t>
  </si>
  <si>
    <t>Subsequent Event | Common Stock | L Catterton | Common Class A</t>
  </si>
  <si>
    <t>Supplemental Disclosures to Condensed Consolidated Statements of Cash Flows (Details) - USD ($) $ in Thousands</t>
  </si>
  <si>
    <t>Interest paid (net of amounts capitalized)</t>
  </si>
  <si>
    <t>Income taxes (refunded) paid</t>
  </si>
  <si>
    <t>Changes in purchases of property and equipment accrued in accounts payable, net</t>
  </si>
  <si>
    <t>Commitments and Contingencies (Details) $ in Millions</t>
  </si>
  <si>
    <t>Jan. 03, 2017USD ($)</t>
  </si>
  <si>
    <t>Range of possible loss, minimum</t>
  </si>
  <si>
    <t>Range of possible loss, maximum</t>
  </si>
  <si>
    <t>Subsequent Event - Narrative (Details) - L Catterton - USD ($) $ in Millions</t>
  </si>
  <si>
    <t>Common Class A | Common Stock</t>
  </si>
  <si>
    <t>Subsequent Event [Line Items]</t>
  </si>
  <si>
    <t>Common Class A | Common Stock | Subsequent Event</t>
  </si>
  <si>
    <t>Fair Value, Inputs, Level 2</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751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39490952</v>
      </c>
    </row>
    <row r="16" spans="1:3">
      <c r="A16" s="4" t="s">
        <v>23</v>
      </c>
    </row>
    <row r="17" spans="1:3">
      <c r="A17" s="3" t="s">
        <v>4</v>
      </c>
    </row>
    <row r="18" spans="1:3">
      <c r="A18" s="4" t="s">
        <v>22</v>
      </c>
      <c r="C18" s="5" t="n">
        <v>1522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3</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48</v>
      </c>
      <c r="C3" s="7" t="n">
        <v>1837</v>
      </c>
    </row>
    <row r="4" spans="1:3">
      <c r="A4" s="4" t="s">
        <v>28</v>
      </c>
      <c r="B4" s="5" t="n">
        <v>3442</v>
      </c>
      <c r="C4" s="5" t="n">
        <v>5438</v>
      </c>
    </row>
    <row r="5" spans="1:3">
      <c r="A5" s="4" t="s">
        <v>29</v>
      </c>
      <c r="B5" s="5" t="n">
        <v>9730</v>
      </c>
      <c r="C5" s="5" t="n">
        <v>11285</v>
      </c>
    </row>
    <row r="6" spans="1:3">
      <c r="A6" s="4" t="s">
        <v>30</v>
      </c>
      <c r="B6" s="5" t="n">
        <v>7214</v>
      </c>
      <c r="C6" s="5" t="n">
        <v>6972</v>
      </c>
    </row>
    <row r="7" spans="1:3">
      <c r="A7" s="4" t="s">
        <v>31</v>
      </c>
      <c r="B7" s="5" t="n">
        <v>188</v>
      </c>
      <c r="C7" s="5" t="n">
        <v>256</v>
      </c>
    </row>
    <row r="8" spans="1:3">
      <c r="A8" s="4" t="s">
        <v>32</v>
      </c>
      <c r="B8" s="5" t="n">
        <v>23822</v>
      </c>
      <c r="C8" s="5" t="n">
        <v>25788</v>
      </c>
    </row>
    <row r="9" spans="1:3">
      <c r="A9" s="4" t="s">
        <v>33</v>
      </c>
      <c r="B9" s="5" t="n">
        <v>169695</v>
      </c>
      <c r="C9" s="5" t="n">
        <v>173533</v>
      </c>
    </row>
    <row r="10" spans="1:3">
      <c r="A10" s="4" t="s">
        <v>34</v>
      </c>
      <c r="B10" s="5" t="n">
        <v>6400</v>
      </c>
      <c r="C10" s="5" t="n">
        <v>6400</v>
      </c>
    </row>
    <row r="11" spans="1:3">
      <c r="A11" s="4" t="s">
        <v>35</v>
      </c>
      <c r="B11" s="5" t="n">
        <v>1627</v>
      </c>
      <c r="C11" s="5" t="n">
        <v>1715</v>
      </c>
    </row>
    <row r="12" spans="1:3">
      <c r="A12" s="4" t="s">
        <v>36</v>
      </c>
      <c r="B12" s="5" t="n">
        <v>2045</v>
      </c>
      <c r="C12" s="5" t="n">
        <v>2025</v>
      </c>
    </row>
    <row r="13" spans="1:3">
      <c r="A13" s="4" t="s">
        <v>37</v>
      </c>
      <c r="B13" s="5" t="n">
        <v>179767</v>
      </c>
      <c r="C13" s="5" t="n">
        <v>183673</v>
      </c>
    </row>
    <row r="14" spans="1:3">
      <c r="A14" s="4" t="s">
        <v>38</v>
      </c>
      <c r="B14" s="5" t="n">
        <v>203589</v>
      </c>
      <c r="C14" s="5" t="n">
        <v>209461</v>
      </c>
    </row>
    <row r="15" spans="1:3">
      <c r="A15" s="3" t="s">
        <v>39</v>
      </c>
    </row>
    <row r="16" spans="1:3">
      <c r="A16" s="4" t="s">
        <v>40</v>
      </c>
      <c r="B16" s="5" t="n">
        <v>11017</v>
      </c>
      <c r="C16" s="5" t="n">
        <v>10601</v>
      </c>
    </row>
    <row r="17" spans="1:3">
      <c r="A17" s="4" t="s">
        <v>41</v>
      </c>
      <c r="B17" s="5" t="n">
        <v>7262</v>
      </c>
      <c r="C17" s="5" t="n">
        <v>10723</v>
      </c>
    </row>
    <row r="18" spans="1:3">
      <c r="A18" s="4" t="s">
        <v>42</v>
      </c>
      <c r="B18" s="5" t="n">
        <v>30726</v>
      </c>
      <c r="C18" s="5" t="n">
        <v>27709</v>
      </c>
    </row>
    <row r="19" spans="1:3">
      <c r="A19" s="4" t="s">
        <v>43</v>
      </c>
      <c r="B19" s="5" t="n">
        <v>49005</v>
      </c>
      <c r="C19" s="5" t="n">
        <v>49033</v>
      </c>
    </row>
    <row r="20" spans="1:3">
      <c r="A20" s="4" t="s">
        <v>44</v>
      </c>
      <c r="B20" s="5" t="n">
        <v>52800</v>
      </c>
      <c r="C20" s="5" t="n">
        <v>84676</v>
      </c>
    </row>
    <row r="21" spans="1:3">
      <c r="A21" s="4" t="s">
        <v>45</v>
      </c>
      <c r="B21" s="5" t="n">
        <v>37954</v>
      </c>
      <c r="C21" s="5" t="n">
        <v>44929</v>
      </c>
    </row>
    <row r="22" spans="1:3">
      <c r="A22" s="4" t="s">
        <v>46</v>
      </c>
      <c r="B22" s="5" t="n">
        <v>626</v>
      </c>
      <c r="C22" s="5" t="n">
        <v>435</v>
      </c>
    </row>
    <row r="23" spans="1:3">
      <c r="A23" s="4" t="s">
        <v>47</v>
      </c>
      <c r="B23" s="5" t="n">
        <v>18006</v>
      </c>
      <c r="C23" s="5" t="n">
        <v>4570</v>
      </c>
    </row>
    <row r="24" spans="1:3">
      <c r="A24" s="4" t="s">
        <v>48</v>
      </c>
      <c r="B24" s="5" t="n">
        <v>158391</v>
      </c>
      <c r="C24" s="5" t="n">
        <v>183643</v>
      </c>
    </row>
    <row r="25" spans="1:3">
      <c r="A25" s="3" t="s">
        <v>49</v>
      </c>
    </row>
    <row r="26" spans="1:3">
      <c r="A26" s="4" t="s">
        <v>50</v>
      </c>
      <c r="B26" s="5" t="n">
        <v>0</v>
      </c>
      <c r="C26" s="5" t="n">
        <v>0</v>
      </c>
    </row>
    <row r="27" spans="1:3">
      <c r="A27" s="4" t="s">
        <v>51</v>
      </c>
      <c r="B27" s="5" t="n">
        <v>392</v>
      </c>
      <c r="C27" s="5" t="n">
        <v>303</v>
      </c>
    </row>
    <row r="28" spans="1:3">
      <c r="A28" s="4" t="s">
        <v>52</v>
      </c>
      <c r="B28" s="5" t="n">
        <v>-35000</v>
      </c>
      <c r="C28" s="5" t="n">
        <v>-35000</v>
      </c>
    </row>
    <row r="29" spans="1:3">
      <c r="A29" s="4" t="s">
        <v>53</v>
      </c>
      <c r="B29" s="5" t="n">
        <v>158910</v>
      </c>
      <c r="C29" s="5" t="n">
        <v>124272</v>
      </c>
    </row>
    <row r="30" spans="1:3">
      <c r="A30" s="4" t="s">
        <v>54</v>
      </c>
      <c r="B30" s="5" t="n">
        <v>-51</v>
      </c>
      <c r="C30" s="5" t="n">
        <v>-51</v>
      </c>
    </row>
    <row r="31" spans="1:3">
      <c r="A31" s="4" t="s">
        <v>55</v>
      </c>
      <c r="B31" s="5" t="n">
        <v>-90551</v>
      </c>
      <c r="C31" s="5" t="n">
        <v>-63706</v>
      </c>
    </row>
    <row r="32" spans="1:3">
      <c r="A32" s="4" t="s">
        <v>56</v>
      </c>
      <c r="B32" s="5" t="n">
        <v>33700</v>
      </c>
      <c r="C32" s="5" t="n">
        <v>25818</v>
      </c>
    </row>
    <row r="33" spans="1:3">
      <c r="A33" s="4" t="s">
        <v>57</v>
      </c>
      <c r="B33" s="5" t="n">
        <v>203589</v>
      </c>
      <c r="C33" s="5" t="n">
        <v>209461</v>
      </c>
    </row>
    <row r="34" spans="1:3">
      <c r="A34" s="4" t="s">
        <v>58</v>
      </c>
    </row>
    <row r="35" spans="1:3">
      <c r="A35" s="3" t="s">
        <v>39</v>
      </c>
    </row>
    <row r="36" spans="1:3">
      <c r="A36" s="4" t="s">
        <v>59</v>
      </c>
      <c r="B36" s="7" t="n">
        <v>11498</v>
      </c>
      <c r="C3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36</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45</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48</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1</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55</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2</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36"/>
  </cols>
  <sheetData>
    <row r="1" spans="1:2">
      <c r="A1" s="1" t="s">
        <v>195</v>
      </c>
      <c r="B1" s="2" t="s">
        <v>1</v>
      </c>
    </row>
    <row r="2" spans="1:2">
      <c r="B2" s="2" t="s">
        <v>196</v>
      </c>
    </row>
    <row r="3" spans="1:2">
      <c r="A3" s="3" t="s">
        <v>197</v>
      </c>
    </row>
    <row r="4" spans="1:2">
      <c r="A4" s="4" t="s">
        <v>198</v>
      </c>
      <c r="B4" s="5" t="n">
        <v>31</v>
      </c>
    </row>
    <row r="5" spans="1:2">
      <c r="A5" s="4" t="s">
        <v>199</v>
      </c>
      <c r="B5" s="5" t="n">
        <v>1</v>
      </c>
    </row>
    <row r="6" spans="1:2">
      <c r="A6" s="4" t="s">
        <v>200</v>
      </c>
      <c r="B6" s="5" t="n">
        <v>1</v>
      </c>
    </row>
    <row r="7" spans="1:2">
      <c r="A7" s="4" t="s">
        <v>201</v>
      </c>
    </row>
    <row r="8" spans="1:2">
      <c r="A8" s="3" t="s">
        <v>197</v>
      </c>
    </row>
    <row r="9" spans="1:2">
      <c r="A9" s="4" t="s">
        <v>202</v>
      </c>
      <c r="B9" s="5" t="n">
        <v>409</v>
      </c>
    </row>
    <row r="10" spans="1:2">
      <c r="A10" s="4" t="s">
        <v>203</v>
      </c>
    </row>
    <row r="11" spans="1:2">
      <c r="A11" s="3" t="s">
        <v>197</v>
      </c>
    </row>
    <row r="12" spans="1:2">
      <c r="A12" s="4" t="s">
        <v>202</v>
      </c>
      <c r="B12" s="5" t="n">
        <v>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04</v>
      </c>
      <c r="B1" s="2" t="s">
        <v>2</v>
      </c>
      <c r="C1" s="2" t="s">
        <v>25</v>
      </c>
    </row>
    <row r="2" spans="1:3">
      <c r="A2" s="3" t="s">
        <v>205</v>
      </c>
    </row>
    <row r="3" spans="1:3">
      <c r="A3" s="4" t="s">
        <v>206</v>
      </c>
      <c r="B3" s="7" t="n">
        <v>334488</v>
      </c>
      <c r="C3" s="7" t="n">
        <v>333979</v>
      </c>
    </row>
    <row r="4" spans="1:3">
      <c r="A4" s="4" t="s">
        <v>207</v>
      </c>
      <c r="B4" s="5" t="n">
        <v>-164793</v>
      </c>
      <c r="C4" s="5" t="n">
        <v>-160446</v>
      </c>
    </row>
    <row r="5" spans="1:3">
      <c r="A5" s="4" t="s">
        <v>33</v>
      </c>
      <c r="B5" s="5" t="n">
        <v>169695</v>
      </c>
      <c r="C5" s="5" t="n">
        <v>173533</v>
      </c>
    </row>
    <row r="6" spans="1:3">
      <c r="A6" s="4" t="s">
        <v>208</v>
      </c>
    </row>
    <row r="7" spans="1:3">
      <c r="A7" s="3" t="s">
        <v>205</v>
      </c>
    </row>
    <row r="8" spans="1:3">
      <c r="A8" s="4" t="s">
        <v>206</v>
      </c>
      <c r="B8" s="5" t="n">
        <v>208827</v>
      </c>
      <c r="C8" s="5" t="n">
        <v>205687</v>
      </c>
    </row>
    <row r="9" spans="1:3">
      <c r="A9" s="4" t="s">
        <v>209</v>
      </c>
    </row>
    <row r="10" spans="1:3">
      <c r="A10" s="3" t="s">
        <v>205</v>
      </c>
    </row>
    <row r="11" spans="1:3">
      <c r="A11" s="4" t="s">
        <v>206</v>
      </c>
      <c r="B11" s="5" t="n">
        <v>121642</v>
      </c>
      <c r="C11" s="5" t="n">
        <v>120248</v>
      </c>
    </row>
    <row r="12" spans="1:3">
      <c r="A12" s="4" t="s">
        <v>210</v>
      </c>
    </row>
    <row r="13" spans="1:3">
      <c r="A13" s="3" t="s">
        <v>205</v>
      </c>
    </row>
    <row r="14" spans="1:3">
      <c r="A14" s="4" t="s">
        <v>206</v>
      </c>
      <c r="B14" s="7" t="n">
        <v>4019</v>
      </c>
      <c r="C14" s="7" t="n">
        <v>80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8"/>
    <col customWidth="1" max="2" min="2" width="14"/>
    <col customWidth="1" max="3" min="3" width="21"/>
  </cols>
  <sheetData>
    <row r="1" spans="1:3">
      <c r="A1" s="1" t="s">
        <v>211</v>
      </c>
      <c r="B1" s="2" t="s">
        <v>212</v>
      </c>
      <c r="C1" s="2" t="s">
        <v>213</v>
      </c>
    </row>
    <row r="2" spans="1:3">
      <c r="A2" s="3" t="s">
        <v>214</v>
      </c>
    </row>
    <row r="3" spans="1:3">
      <c r="A3" s="4" t="s">
        <v>215</v>
      </c>
      <c r="C3" s="7" t="n">
        <v>100000000</v>
      </c>
    </row>
    <row r="4" spans="1:3">
      <c r="A4" s="4" t="s">
        <v>216</v>
      </c>
      <c r="C4" s="5" t="n">
        <v>54100000</v>
      </c>
    </row>
    <row r="5" spans="1:3">
      <c r="A5" s="4" t="s">
        <v>217</v>
      </c>
      <c r="C5" s="7" t="n">
        <v>2700000</v>
      </c>
    </row>
    <row r="6" spans="1:3">
      <c r="A6" s="4" t="s">
        <v>218</v>
      </c>
    </row>
    <row r="7" spans="1:3">
      <c r="A7" s="3" t="s">
        <v>214</v>
      </c>
    </row>
    <row r="8" spans="1:3">
      <c r="A8" s="4" t="s">
        <v>219</v>
      </c>
      <c r="B8" s="9" t="n">
        <v>4.25</v>
      </c>
    </row>
    <row r="9" spans="1:3">
      <c r="A9" s="4" t="s">
        <v>220</v>
      </c>
    </row>
    <row r="10" spans="1:3">
      <c r="A10" s="3" t="s">
        <v>214</v>
      </c>
    </row>
    <row r="11" spans="1:3">
      <c r="A11" s="4" t="s">
        <v>221</v>
      </c>
      <c r="B11" s="4" t="s">
        <v>222</v>
      </c>
    </row>
    <row r="12" spans="1:3">
      <c r="A12" s="4" t="s">
        <v>223</v>
      </c>
      <c r="C12" s="4" t="s">
        <v>224</v>
      </c>
    </row>
    <row r="13" spans="1:3">
      <c r="A13" s="4" t="s">
        <v>225</v>
      </c>
    </row>
    <row r="14" spans="1:3">
      <c r="A14" s="3" t="s">
        <v>214</v>
      </c>
    </row>
    <row r="15" spans="1:3">
      <c r="A15" s="4" t="s">
        <v>221</v>
      </c>
      <c r="B15" s="4" t="s">
        <v>226</v>
      </c>
    </row>
    <row r="16" spans="1:3">
      <c r="A16" s="4" t="s">
        <v>223</v>
      </c>
      <c r="C16" s="4" t="s">
        <v>227</v>
      </c>
    </row>
    <row r="17" spans="1:3">
      <c r="A17" s="4" t="s">
        <v>228</v>
      </c>
    </row>
    <row r="18" spans="1:3">
      <c r="A18" s="3" t="s">
        <v>214</v>
      </c>
    </row>
    <row r="19" spans="1:3">
      <c r="A19" s="4" t="s">
        <v>229</v>
      </c>
      <c r="B19" s="4" t="s">
        <v>230</v>
      </c>
    </row>
    <row r="20" spans="1:3">
      <c r="A20" s="4" t="s">
        <v>231</v>
      </c>
    </row>
    <row r="21" spans="1:3">
      <c r="A21" s="3" t="s">
        <v>214</v>
      </c>
    </row>
    <row r="22" spans="1:3">
      <c r="A22" s="4" t="s">
        <v>232</v>
      </c>
      <c r="B22" s="4" t="s">
        <v>233</v>
      </c>
    </row>
    <row r="23" spans="1:3">
      <c r="A23" s="4" t="s">
        <v>234</v>
      </c>
    </row>
    <row r="24" spans="1:3">
      <c r="A24" s="3" t="s">
        <v>214</v>
      </c>
    </row>
    <row r="25" spans="1:3">
      <c r="A25" s="4" t="s">
        <v>232</v>
      </c>
      <c r="B25" s="4" t="s">
        <v>235</v>
      </c>
    </row>
    <row r="26" spans="1:3">
      <c r="A26" s="4" t="s">
        <v>236</v>
      </c>
    </row>
    <row r="27" spans="1:3">
      <c r="A27" s="3" t="s">
        <v>214</v>
      </c>
    </row>
    <row r="28" spans="1:3">
      <c r="A28" s="4" t="s">
        <v>232</v>
      </c>
      <c r="B28" s="4" t="s">
        <v>237</v>
      </c>
    </row>
    <row r="29" spans="1:3">
      <c r="A29" s="4" t="s">
        <v>238</v>
      </c>
    </row>
    <row r="30" spans="1:3">
      <c r="A30" s="3" t="s">
        <v>214</v>
      </c>
    </row>
    <row r="31" spans="1:3">
      <c r="A31" s="4" t="s">
        <v>232</v>
      </c>
      <c r="B31" s="4" t="s">
        <v>239</v>
      </c>
    </row>
    <row r="32" spans="1:3">
      <c r="A32" s="4" t="s">
        <v>240</v>
      </c>
    </row>
    <row r="33" spans="1:3">
      <c r="A33" s="3" t="s">
        <v>214</v>
      </c>
    </row>
    <row r="34" spans="1:3">
      <c r="A34" s="4" t="s">
        <v>232</v>
      </c>
      <c r="B34" s="4" t="s">
        <v>233</v>
      </c>
    </row>
    <row r="35" spans="1:3">
      <c r="A35" s="4" t="s">
        <v>241</v>
      </c>
    </row>
    <row r="36" spans="1:3">
      <c r="A36" s="3" t="s">
        <v>214</v>
      </c>
    </row>
    <row r="37" spans="1:3">
      <c r="A37" s="4" t="s">
        <v>232</v>
      </c>
      <c r="B37" s="4" t="s">
        <v>2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42</v>
      </c>
      <c r="B1" s="2" t="s">
        <v>1</v>
      </c>
    </row>
    <row r="2" spans="1:3">
      <c r="B2" s="2" t="s">
        <v>2</v>
      </c>
      <c r="C2" s="2" t="s">
        <v>72</v>
      </c>
    </row>
    <row r="3" spans="1:3">
      <c r="A3" s="3" t="s">
        <v>145</v>
      </c>
    </row>
    <row r="4" spans="1:3">
      <c r="A4" s="4" t="s">
        <v>90</v>
      </c>
      <c r="B4" s="7" t="n">
        <v>191</v>
      </c>
      <c r="C4" s="7" t="n">
        <v>-1094</v>
      </c>
    </row>
    <row r="5" spans="1:3">
      <c r="A5" s="4" t="s">
        <v>243</v>
      </c>
      <c r="B5" s="4" t="s">
        <v>244</v>
      </c>
      <c r="C5" s="4" t="s">
        <v>2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4" t="s">
        <v>61</v>
      </c>
      <c r="B2" s="8" t="n">
        <v>0.01</v>
      </c>
      <c r="C2" s="8" t="n">
        <v>0.01</v>
      </c>
    </row>
    <row r="3" spans="1:3">
      <c r="A3" s="4" t="s">
        <v>62</v>
      </c>
      <c r="B3" s="5" t="n">
        <v>950000</v>
      </c>
      <c r="C3" s="5" t="n">
        <v>1000000</v>
      </c>
    </row>
    <row r="4" spans="1:3">
      <c r="A4" s="4" t="s">
        <v>63</v>
      </c>
      <c r="B4" s="5" t="n">
        <v>0</v>
      </c>
      <c r="C4" s="5" t="n">
        <v>0</v>
      </c>
    </row>
    <row r="5" spans="1:3">
      <c r="A5" s="4" t="s">
        <v>64</v>
      </c>
      <c r="B5" s="5" t="n">
        <v>0</v>
      </c>
      <c r="C5" s="5" t="n">
        <v>0</v>
      </c>
    </row>
    <row r="6" spans="1:3">
      <c r="A6" s="4" t="s">
        <v>65</v>
      </c>
      <c r="B6" s="8" t="n">
        <v>0.01</v>
      </c>
      <c r="C6" s="8" t="n">
        <v>0.01</v>
      </c>
    </row>
    <row r="7" spans="1:3">
      <c r="A7" s="4" t="s">
        <v>66</v>
      </c>
      <c r="B7" s="5" t="n">
        <v>180000000</v>
      </c>
      <c r="C7" s="5" t="n">
        <v>180000000</v>
      </c>
    </row>
    <row r="8" spans="1:3">
      <c r="A8" s="4" t="s">
        <v>67</v>
      </c>
      <c r="B8" s="5" t="n">
        <v>39184048</v>
      </c>
      <c r="C8" s="5" t="n">
        <v>30300925</v>
      </c>
    </row>
    <row r="9" spans="1:3">
      <c r="A9" s="4" t="s">
        <v>68</v>
      </c>
      <c r="B9" s="5" t="n">
        <v>36760177</v>
      </c>
      <c r="C9" s="5" t="n">
        <v>27877054</v>
      </c>
    </row>
    <row r="10" spans="1:3">
      <c r="A10" s="4" t="s">
        <v>69</v>
      </c>
      <c r="B10" s="5" t="n">
        <v>2423871</v>
      </c>
      <c r="C10" s="5" t="n">
        <v>2423871</v>
      </c>
    </row>
    <row r="11" spans="1:3">
      <c r="A11" s="4" t="s">
        <v>58</v>
      </c>
    </row>
    <row r="12" spans="1:3">
      <c r="A12" s="4" t="s">
        <v>61</v>
      </c>
      <c r="B12" s="8" t="n">
        <v>0.01</v>
      </c>
      <c r="C12" s="7" t="n">
        <v>0</v>
      </c>
    </row>
    <row r="13" spans="1:3">
      <c r="A13" s="4" t="s">
        <v>70</v>
      </c>
      <c r="B13" s="5" t="n">
        <v>50000</v>
      </c>
      <c r="C13" s="5" t="n">
        <v>0</v>
      </c>
    </row>
    <row r="14" spans="1:3">
      <c r="A14" s="4" t="s">
        <v>63</v>
      </c>
      <c r="B14" s="5" t="n">
        <v>1850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46</v>
      </c>
      <c r="B1" s="2" t="s">
        <v>1</v>
      </c>
    </row>
    <row r="2" spans="1:4">
      <c r="B2" s="2" t="s">
        <v>2</v>
      </c>
      <c r="C2" s="2" t="s">
        <v>72</v>
      </c>
      <c r="D2" s="2" t="s">
        <v>247</v>
      </c>
    </row>
    <row r="3" spans="1:4">
      <c r="A3" s="4" t="s">
        <v>248</v>
      </c>
    </row>
    <row r="4" spans="1:4">
      <c r="A4" s="3" t="s">
        <v>249</v>
      </c>
    </row>
    <row r="5" spans="1:4">
      <c r="A5" s="4" t="s">
        <v>250</v>
      </c>
      <c r="D5" s="5" t="n">
        <v>3750500</v>
      </c>
    </row>
    <row r="6" spans="1:4">
      <c r="A6" s="4" t="s">
        <v>251</v>
      </c>
    </row>
    <row r="7" spans="1:4">
      <c r="A7" s="3" t="s">
        <v>249</v>
      </c>
    </row>
    <row r="8" spans="1:4">
      <c r="A8" s="4" t="s">
        <v>252</v>
      </c>
      <c r="B8" s="7" t="n">
        <v>298</v>
      </c>
      <c r="C8" s="7" t="n">
        <v>409</v>
      </c>
    </row>
    <row r="9" spans="1:4">
      <c r="A9" s="4" t="s">
        <v>253</v>
      </c>
      <c r="B9" s="7" t="n">
        <v>49</v>
      </c>
      <c r="C9" s="7" t="n">
        <v>6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54</v>
      </c>
      <c r="B1" s="2" t="s">
        <v>1</v>
      </c>
    </row>
    <row r="2" spans="1:3">
      <c r="B2" s="2" t="s">
        <v>255</v>
      </c>
      <c r="C2" s="2" t="s">
        <v>256</v>
      </c>
    </row>
    <row r="3" spans="1:3">
      <c r="A3" s="3" t="s">
        <v>151</v>
      </c>
    </row>
    <row r="4" spans="1:3">
      <c r="A4" s="4" t="s">
        <v>257</v>
      </c>
      <c r="B4" s="7" t="n">
        <v>1935</v>
      </c>
      <c r="C4" s="7" t="n">
        <v>194</v>
      </c>
    </row>
    <row r="5" spans="1:3">
      <c r="A5" s="4" t="s">
        <v>258</v>
      </c>
      <c r="B5" s="5" t="n">
        <v>19886</v>
      </c>
      <c r="C5" s="5" t="n">
        <v>549</v>
      </c>
    </row>
    <row r="6" spans="1:3">
      <c r="A6" s="4" t="s">
        <v>259</v>
      </c>
      <c r="B6" s="5" t="n">
        <v>233</v>
      </c>
      <c r="C6" s="5" t="n">
        <v>273</v>
      </c>
    </row>
    <row r="7" spans="1:3">
      <c r="A7" s="4" t="s">
        <v>260</v>
      </c>
      <c r="B7" s="7" t="n">
        <v>22054</v>
      </c>
      <c r="C7" s="7" t="n">
        <v>1016</v>
      </c>
    </row>
    <row r="8" spans="1:3">
      <c r="A8" s="4" t="s">
        <v>261</v>
      </c>
      <c r="B8" s="5" t="n">
        <v>4</v>
      </c>
      <c r="C8" s="5" t="n">
        <v>1</v>
      </c>
    </row>
    <row r="9" spans="1:3">
      <c r="A9" s="4" t="s">
        <v>262</v>
      </c>
      <c r="B9" s="7" t="n">
        <v>19900</v>
      </c>
      <c r="C9" s="7" t="n">
        <v>500</v>
      </c>
    </row>
    <row r="10" spans="1:3">
      <c r="A10" s="4" t="s">
        <v>263</v>
      </c>
      <c r="B10" s="5" t="n">
        <v>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4</v>
      </c>
      <c r="B1" s="2" t="s">
        <v>1</v>
      </c>
    </row>
    <row r="2" spans="1:4">
      <c r="B2" s="2" t="s">
        <v>2</v>
      </c>
      <c r="C2" s="2" t="s">
        <v>72</v>
      </c>
      <c r="D2" s="2" t="s">
        <v>25</v>
      </c>
    </row>
    <row r="3" spans="1:4">
      <c r="A3" s="3" t="s">
        <v>265</v>
      </c>
    </row>
    <row r="4" spans="1:4">
      <c r="A4" s="4" t="s">
        <v>266</v>
      </c>
      <c r="B4" s="7" t="n">
        <v>-27810</v>
      </c>
      <c r="C4" s="7" t="n">
        <v>-2373</v>
      </c>
    </row>
    <row r="5" spans="1:4">
      <c r="A5" s="3" t="s">
        <v>267</v>
      </c>
    </row>
    <row r="6" spans="1:4">
      <c r="A6" s="4" t="s">
        <v>91</v>
      </c>
      <c r="B6" s="7" t="n">
        <v>-26845</v>
      </c>
      <c r="C6" s="7" t="n">
        <v>-2373</v>
      </c>
    </row>
    <row r="7" spans="1:4">
      <c r="A7" s="4" t="s">
        <v>268</v>
      </c>
      <c r="B7" s="5" t="n">
        <v>28073333</v>
      </c>
      <c r="C7" s="5" t="n">
        <v>27721792</v>
      </c>
    </row>
    <row r="8" spans="1:4">
      <c r="A8" s="4" t="s">
        <v>269</v>
      </c>
      <c r="B8" s="5" t="n">
        <v>0</v>
      </c>
      <c r="C8" s="5" t="n">
        <v>0</v>
      </c>
    </row>
    <row r="9" spans="1:4">
      <c r="A9" s="4" t="s">
        <v>270</v>
      </c>
      <c r="B9" s="5" t="n">
        <v>28073333</v>
      </c>
      <c r="C9" s="5" t="n">
        <v>27721792</v>
      </c>
    </row>
    <row r="10" spans="1:4">
      <c r="A10" s="3" t="s">
        <v>271</v>
      </c>
    </row>
    <row r="11" spans="1:4">
      <c r="A11" s="4" t="s">
        <v>272</v>
      </c>
      <c r="B11" s="8" t="n">
        <v>-0.99</v>
      </c>
      <c r="C11" s="8" t="n">
        <v>-0.09</v>
      </c>
    </row>
    <row r="12" spans="1:4">
      <c r="A12" s="4" t="s">
        <v>273</v>
      </c>
      <c r="B12" s="8" t="n">
        <v>-0.99</v>
      </c>
      <c r="C12" s="8" t="n">
        <v>-0.09</v>
      </c>
    </row>
    <row r="13" spans="1:4">
      <c r="A13" s="4" t="s">
        <v>63</v>
      </c>
      <c r="B13" s="5" t="n">
        <v>0</v>
      </c>
      <c r="D13" s="5" t="n">
        <v>0</v>
      </c>
    </row>
    <row r="14" spans="1:4">
      <c r="A14" s="4" t="s">
        <v>274</v>
      </c>
      <c r="B14" s="5" t="n">
        <v>7670529</v>
      </c>
      <c r="C14" s="5" t="n">
        <v>297109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5</v>
      </c>
      <c r="B1" s="2" t="s">
        <v>276</v>
      </c>
      <c r="C1" s="2" t="s">
        <v>277</v>
      </c>
      <c r="D1" s="2" t="s">
        <v>278</v>
      </c>
      <c r="E1" s="2" t="s">
        <v>212</v>
      </c>
      <c r="F1" s="2" t="s">
        <v>279</v>
      </c>
      <c r="G1" s="2" t="s">
        <v>2</v>
      </c>
      <c r="H1" s="2" t="s">
        <v>280</v>
      </c>
      <c r="I1" s="2" t="s">
        <v>25</v>
      </c>
    </row>
    <row r="2" spans="1:9">
      <c r="A2" s="3" t="s">
        <v>281</v>
      </c>
    </row>
    <row r="3" spans="1:9">
      <c r="A3" s="4" t="s">
        <v>63</v>
      </c>
      <c r="G3" s="5" t="n">
        <v>0</v>
      </c>
      <c r="I3" s="5" t="n">
        <v>0</v>
      </c>
    </row>
    <row r="4" spans="1:9">
      <c r="A4" s="4" t="s">
        <v>65</v>
      </c>
      <c r="G4" s="8" t="n">
        <v>0.01</v>
      </c>
      <c r="I4" s="8" t="n">
        <v>0.01</v>
      </c>
    </row>
    <row r="5" spans="1:9">
      <c r="A5" s="4" t="s">
        <v>282</v>
      </c>
    </row>
    <row r="6" spans="1:9">
      <c r="A6" s="3" t="s">
        <v>281</v>
      </c>
    </row>
    <row r="7" spans="1:9">
      <c r="A7" s="4" t="s">
        <v>283</v>
      </c>
      <c r="D7" s="10" t="n">
        <v>16.7</v>
      </c>
    </row>
    <row r="8" spans="1:9">
      <c r="A8" s="4" t="s">
        <v>284</v>
      </c>
      <c r="D8" s="10" t="n">
        <v>1.8</v>
      </c>
    </row>
    <row r="9" spans="1:9">
      <c r="A9" s="4" t="s">
        <v>285</v>
      </c>
    </row>
    <row r="10" spans="1:9">
      <c r="A10" s="3" t="s">
        <v>281</v>
      </c>
    </row>
    <row r="11" spans="1:9">
      <c r="A11" s="4" t="s">
        <v>283</v>
      </c>
      <c r="B11" s="10" t="n">
        <v>31.3</v>
      </c>
    </row>
    <row r="12" spans="1:9">
      <c r="A12" s="4" t="s">
        <v>284</v>
      </c>
      <c r="B12" s="10" t="n">
        <v>0.2</v>
      </c>
    </row>
    <row r="13" spans="1:9">
      <c r="A13" s="4" t="s">
        <v>286</v>
      </c>
    </row>
    <row r="14" spans="1:9">
      <c r="A14" s="3" t="s">
        <v>281</v>
      </c>
    </row>
    <row r="15" spans="1:9">
      <c r="A15" s="4" t="s">
        <v>67</v>
      </c>
      <c r="C15" s="5" t="n">
        <v>8873240</v>
      </c>
    </row>
    <row r="16" spans="1:9">
      <c r="A16" s="4" t="s">
        <v>287</v>
      </c>
    </row>
    <row r="17" spans="1:9">
      <c r="A17" s="3" t="s">
        <v>281</v>
      </c>
    </row>
    <row r="18" spans="1:9">
      <c r="A18" s="4" t="s">
        <v>288</v>
      </c>
      <c r="E18" s="10" t="n">
        <v>3.1</v>
      </c>
    </row>
    <row r="19" spans="1:9">
      <c r="A19" s="4" t="s">
        <v>289</v>
      </c>
      <c r="E19" s="10" t="n">
        <v>3.1</v>
      </c>
    </row>
    <row r="20" spans="1:9">
      <c r="A20" s="4" t="s">
        <v>290</v>
      </c>
      <c r="E20" s="4" t="s">
        <v>291</v>
      </c>
    </row>
    <row r="21" spans="1:9">
      <c r="A21" s="4" t="s">
        <v>292</v>
      </c>
      <c r="G21" s="7" t="n">
        <v>7</v>
      </c>
    </row>
    <row r="22" spans="1:9">
      <c r="A22" s="4" t="s">
        <v>293</v>
      </c>
      <c r="G22" s="7" t="n">
        <v>1</v>
      </c>
    </row>
    <row r="23" spans="1:9">
      <c r="A23" s="4" t="s">
        <v>294</v>
      </c>
    </row>
    <row r="24" spans="1:9">
      <c r="A24" s="3" t="s">
        <v>281</v>
      </c>
    </row>
    <row r="25" spans="1:9">
      <c r="A25" s="4" t="s">
        <v>295</v>
      </c>
      <c r="E25" s="5" t="n">
        <v>4252873</v>
      </c>
    </row>
    <row r="26" spans="1:9">
      <c r="A26" s="4" t="s">
        <v>65</v>
      </c>
      <c r="E26" s="8" t="n">
        <v>0.01</v>
      </c>
    </row>
    <row r="27" spans="1:9">
      <c r="A27" s="4" t="s">
        <v>296</v>
      </c>
      <c r="E27" s="7" t="n">
        <v>1000</v>
      </c>
    </row>
    <row r="28" spans="1:9">
      <c r="A28" s="4" t="s">
        <v>297</v>
      </c>
    </row>
    <row r="29" spans="1:9">
      <c r="A29" s="3" t="s">
        <v>281</v>
      </c>
    </row>
    <row r="30" spans="1:9">
      <c r="A30" s="4" t="s">
        <v>65</v>
      </c>
      <c r="C30" s="8" t="n">
        <v>0.01</v>
      </c>
    </row>
    <row r="31" spans="1:9">
      <c r="A31" s="4" t="s">
        <v>296</v>
      </c>
      <c r="C31" s="8" t="n">
        <v>3.55</v>
      </c>
    </row>
    <row r="32" spans="1:9">
      <c r="A32" s="4" t="s">
        <v>298</v>
      </c>
    </row>
    <row r="33" spans="1:9">
      <c r="A33" s="3" t="s">
        <v>281</v>
      </c>
    </row>
    <row r="34" spans="1:9">
      <c r="A34" s="4" t="s">
        <v>63</v>
      </c>
      <c r="E34" s="5" t="n">
        <v>18500</v>
      </c>
    </row>
    <row r="35" spans="1:9">
      <c r="A35" s="4" t="s">
        <v>299</v>
      </c>
      <c r="E35" s="10" t="n">
        <v>18.5</v>
      </c>
    </row>
    <row r="36" spans="1:9">
      <c r="A36" s="4" t="s">
        <v>300</v>
      </c>
    </row>
    <row r="37" spans="1:9">
      <c r="A37" s="3" t="s">
        <v>281</v>
      </c>
    </row>
    <row r="38" spans="1:9">
      <c r="A38" s="4" t="s">
        <v>299</v>
      </c>
      <c r="C38" s="10" t="n">
        <v>31.5</v>
      </c>
    </row>
    <row r="39" spans="1:9">
      <c r="A39" s="4" t="s">
        <v>301</v>
      </c>
    </row>
    <row r="40" spans="1:9">
      <c r="A40" s="3" t="s">
        <v>281</v>
      </c>
    </row>
    <row r="41" spans="1:9">
      <c r="A41" s="4" t="s">
        <v>302</v>
      </c>
      <c r="E41" s="5" t="n">
        <v>1913793</v>
      </c>
    </row>
    <row r="42" spans="1:9">
      <c r="A42" s="4" t="s">
        <v>303</v>
      </c>
      <c r="E42" s="8" t="n">
        <v>4.35</v>
      </c>
    </row>
    <row r="43" spans="1:9">
      <c r="A43" s="4" t="s">
        <v>304</v>
      </c>
    </row>
    <row r="44" spans="1:9">
      <c r="A44" s="3" t="s">
        <v>281</v>
      </c>
    </row>
    <row r="45" spans="1:9">
      <c r="A45" s="4" t="s">
        <v>284</v>
      </c>
      <c r="F45" s="10" t="n">
        <v>2.1</v>
      </c>
    </row>
    <row r="46" spans="1:9">
      <c r="A46" s="4" t="s">
        <v>305</v>
      </c>
    </row>
    <row r="47" spans="1:9">
      <c r="A47" s="3" t="s">
        <v>281</v>
      </c>
    </row>
    <row r="48" spans="1:9">
      <c r="A48" s="4" t="s">
        <v>295</v>
      </c>
      <c r="H48" s="5" t="n">
        <v>42528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2</v>
      </c>
    </row>
    <row r="3" spans="1:3">
      <c r="A3" s="3" t="s">
        <v>162</v>
      </c>
    </row>
    <row r="4" spans="1:3">
      <c r="A4" s="4" t="s">
        <v>307</v>
      </c>
      <c r="B4" s="7" t="n">
        <v>1431</v>
      </c>
      <c r="C4" s="7" t="n">
        <v>592</v>
      </c>
    </row>
    <row r="5" spans="1:3">
      <c r="A5" s="4" t="s">
        <v>308</v>
      </c>
      <c r="B5" s="5" t="n">
        <v>-68</v>
      </c>
      <c r="C5" s="5" t="n">
        <v>-55</v>
      </c>
    </row>
    <row r="6" spans="1:3">
      <c r="A6" s="4" t="s">
        <v>309</v>
      </c>
      <c r="B6" s="7" t="n">
        <v>-1034</v>
      </c>
      <c r="C6" s="7" t="n">
        <v>-23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10</v>
      </c>
      <c r="B1" s="2" t="s">
        <v>311</v>
      </c>
    </row>
    <row r="2" spans="1:2">
      <c r="A2" s="3" t="s">
        <v>165</v>
      </c>
    </row>
    <row r="3" spans="1:2">
      <c r="A3" s="4" t="s">
        <v>312</v>
      </c>
      <c r="B3" s="10" t="n">
        <v>10.6</v>
      </c>
    </row>
    <row r="4" spans="1:2">
      <c r="A4" s="4" t="s">
        <v>313</v>
      </c>
      <c r="B4" s="10" t="n">
        <v>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14</v>
      </c>
      <c r="B1" s="2" t="s">
        <v>1</v>
      </c>
    </row>
    <row r="2" spans="1:4">
      <c r="B2" s="2" t="s">
        <v>2</v>
      </c>
      <c r="C2" s="2" t="s">
        <v>280</v>
      </c>
      <c r="D2" s="2" t="s">
        <v>212</v>
      </c>
    </row>
    <row r="3" spans="1:4">
      <c r="A3" s="4" t="s">
        <v>315</v>
      </c>
    </row>
    <row r="4" spans="1:4">
      <c r="A4" s="3" t="s">
        <v>316</v>
      </c>
    </row>
    <row r="5" spans="1:4">
      <c r="A5" s="4" t="s">
        <v>295</v>
      </c>
      <c r="D5" s="5" t="n">
        <v>4252873</v>
      </c>
    </row>
    <row r="6" spans="1:4">
      <c r="A6" s="4" t="s">
        <v>317</v>
      </c>
    </row>
    <row r="7" spans="1:4">
      <c r="A7" s="3" t="s">
        <v>316</v>
      </c>
    </row>
    <row r="8" spans="1:4">
      <c r="A8" s="4" t="s">
        <v>295</v>
      </c>
      <c r="C8" s="5" t="n">
        <v>4252873</v>
      </c>
    </row>
    <row r="9" spans="1:4">
      <c r="A9" s="4" t="s">
        <v>318</v>
      </c>
    </row>
    <row r="10" spans="1:4">
      <c r="A10" s="3" t="s">
        <v>316</v>
      </c>
    </row>
    <row r="11" spans="1:4">
      <c r="A11" s="4" t="s">
        <v>292</v>
      </c>
      <c r="B11" s="7" t="n">
        <v>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15527</v>
      </c>
      <c r="C4" s="7" t="n">
        <v>112865</v>
      </c>
    </row>
    <row r="5" spans="1:3">
      <c r="A5" s="4" t="s">
        <v>75</v>
      </c>
      <c r="B5" s="5" t="n">
        <v>1188</v>
      </c>
      <c r="C5" s="5" t="n">
        <v>1121</v>
      </c>
    </row>
    <row r="6" spans="1:3">
      <c r="A6" s="4" t="s">
        <v>76</v>
      </c>
      <c r="B6" s="5" t="n">
        <v>116715</v>
      </c>
      <c r="C6" s="5" t="n">
        <v>113986</v>
      </c>
    </row>
    <row r="7" spans="1:3">
      <c r="A7" s="3" t="s">
        <v>77</v>
      </c>
    </row>
    <row r="8" spans="1:3">
      <c r="A8" s="4" t="s">
        <v>78</v>
      </c>
      <c r="B8" s="5" t="n">
        <v>32087</v>
      </c>
      <c r="C8" s="5" t="n">
        <v>30189</v>
      </c>
    </row>
    <row r="9" spans="1:3">
      <c r="A9" s="4" t="s">
        <v>79</v>
      </c>
      <c r="B9" s="5" t="n">
        <v>39594</v>
      </c>
      <c r="C9" s="5" t="n">
        <v>37434</v>
      </c>
    </row>
    <row r="10" spans="1:3">
      <c r="A10" s="4" t="s">
        <v>80</v>
      </c>
      <c r="B10" s="5" t="n">
        <v>14001</v>
      </c>
      <c r="C10" s="5" t="n">
        <v>13314</v>
      </c>
    </row>
    <row r="11" spans="1:3">
      <c r="A11" s="4" t="s">
        <v>81</v>
      </c>
      <c r="B11" s="5" t="n">
        <v>17147</v>
      </c>
      <c r="C11" s="5" t="n">
        <v>16892</v>
      </c>
    </row>
    <row r="12" spans="1:3">
      <c r="A12" s="4" t="s">
        <v>82</v>
      </c>
      <c r="B12" s="5" t="n">
        <v>10666</v>
      </c>
      <c r="C12" s="5" t="n">
        <v>10037</v>
      </c>
    </row>
    <row r="13" spans="1:3">
      <c r="A13" s="4" t="s">
        <v>83</v>
      </c>
      <c r="B13" s="5" t="n">
        <v>6267</v>
      </c>
      <c r="C13" s="5" t="n">
        <v>6906</v>
      </c>
    </row>
    <row r="14" spans="1:3">
      <c r="A14" s="4" t="s">
        <v>84</v>
      </c>
      <c r="B14" s="5" t="n">
        <v>545</v>
      </c>
      <c r="C14" s="5" t="n">
        <v>1037</v>
      </c>
    </row>
    <row r="15" spans="1:3">
      <c r="A15" s="4" t="s">
        <v>85</v>
      </c>
      <c r="B15" s="5" t="n">
        <v>22054</v>
      </c>
      <c r="C15" s="5" t="n">
        <v>1016</v>
      </c>
    </row>
    <row r="16" spans="1:3">
      <c r="A16" s="4" t="s">
        <v>86</v>
      </c>
      <c r="B16" s="5" t="n">
        <v>142361</v>
      </c>
      <c r="C16" s="5" t="n">
        <v>116825</v>
      </c>
    </row>
    <row r="17" spans="1:3">
      <c r="A17" s="4" t="s">
        <v>87</v>
      </c>
      <c r="B17" s="5" t="n">
        <v>-25646</v>
      </c>
      <c r="C17" s="5" t="n">
        <v>-2839</v>
      </c>
    </row>
    <row r="18" spans="1:3">
      <c r="A18" s="4" t="s">
        <v>88</v>
      </c>
      <c r="B18" s="5" t="n">
        <v>1008</v>
      </c>
      <c r="C18" s="5" t="n">
        <v>628</v>
      </c>
    </row>
    <row r="19" spans="1:3">
      <c r="A19" s="4" t="s">
        <v>89</v>
      </c>
      <c r="B19" s="5" t="n">
        <v>-26654</v>
      </c>
      <c r="C19" s="5" t="n">
        <v>-3467</v>
      </c>
    </row>
    <row r="20" spans="1:3">
      <c r="A20" s="4" t="s">
        <v>90</v>
      </c>
      <c r="B20" s="5" t="n">
        <v>191</v>
      </c>
      <c r="C20" s="5" t="n">
        <v>-1094</v>
      </c>
    </row>
    <row r="21" spans="1:3">
      <c r="A21" s="4" t="s">
        <v>91</v>
      </c>
      <c r="B21" s="5" t="n">
        <v>-26845</v>
      </c>
      <c r="C21" s="5" t="n">
        <v>-2373</v>
      </c>
    </row>
    <row r="22" spans="1:3">
      <c r="A22" s="4" t="s">
        <v>92</v>
      </c>
      <c r="B22" s="5" t="n">
        <v>-965</v>
      </c>
      <c r="C22" s="5" t="n">
        <v>0</v>
      </c>
    </row>
    <row r="23" spans="1:3">
      <c r="A23" s="4" t="s">
        <v>93</v>
      </c>
      <c r="B23" s="7" t="n">
        <v>-27810</v>
      </c>
      <c r="C23" s="7" t="n">
        <v>-2373</v>
      </c>
    </row>
    <row r="24" spans="1:3">
      <c r="A24" s="3" t="s">
        <v>94</v>
      </c>
    </row>
    <row r="25" spans="1:3">
      <c r="A25" s="4" t="s">
        <v>95</v>
      </c>
      <c r="B25" s="8" t="n">
        <v>-0.99</v>
      </c>
      <c r="C25" s="8" t="n">
        <v>-0.09</v>
      </c>
    </row>
    <row r="26" spans="1:3">
      <c r="A26" s="4" t="s">
        <v>96</v>
      </c>
      <c r="B26" s="8" t="n">
        <v>-0.99</v>
      </c>
      <c r="C26" s="8" t="n">
        <v>-0.09</v>
      </c>
    </row>
    <row r="27" spans="1:3">
      <c r="A27" s="3" t="s">
        <v>97</v>
      </c>
    </row>
    <row r="28" spans="1:3">
      <c r="A28" s="4" t="s">
        <v>98</v>
      </c>
      <c r="B28" s="5" t="n">
        <v>28073333</v>
      </c>
      <c r="C28" s="5" t="n">
        <v>27721792</v>
      </c>
    </row>
    <row r="29" spans="1:3">
      <c r="A29" s="4" t="s">
        <v>99</v>
      </c>
      <c r="B29" s="5" t="n">
        <v>28073333</v>
      </c>
      <c r="C29" s="5" t="n">
        <v>277217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2</v>
      </c>
    </row>
    <row r="3" spans="1:3">
      <c r="A3" s="3" t="s">
        <v>101</v>
      </c>
    </row>
    <row r="4" spans="1:3">
      <c r="A4" s="4" t="s">
        <v>91</v>
      </c>
      <c r="B4" s="7" t="n">
        <v>-26845</v>
      </c>
      <c r="C4" s="7" t="n">
        <v>-2373</v>
      </c>
    </row>
    <row r="5" spans="1:3">
      <c r="A5" s="3" t="s">
        <v>102</v>
      </c>
    </row>
    <row r="6" spans="1:3">
      <c r="A6" s="4" t="s">
        <v>103</v>
      </c>
      <c r="B6" s="5" t="n">
        <v>0</v>
      </c>
      <c r="C6" s="5" t="n">
        <v>-29</v>
      </c>
    </row>
    <row r="7" spans="1:3">
      <c r="A7" s="4" t="s">
        <v>104</v>
      </c>
      <c r="B7" s="5" t="n">
        <v>0</v>
      </c>
      <c r="C7" s="5" t="n">
        <v>-29</v>
      </c>
    </row>
    <row r="8" spans="1:3">
      <c r="A8" s="4" t="s">
        <v>105</v>
      </c>
      <c r="B8" s="7" t="n">
        <v>-26845</v>
      </c>
      <c r="C8" s="7" t="n">
        <v>-24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2</v>
      </c>
    </row>
    <row r="3" spans="1:3">
      <c r="A3" s="3" t="s">
        <v>107</v>
      </c>
    </row>
    <row r="4" spans="1:3">
      <c r="A4" s="4" t="s">
        <v>91</v>
      </c>
      <c r="B4" s="7" t="n">
        <v>-26845</v>
      </c>
      <c r="C4" s="7" t="n">
        <v>-2373</v>
      </c>
    </row>
    <row r="5" spans="1:3">
      <c r="A5" s="3" t="s">
        <v>108</v>
      </c>
    </row>
    <row r="6" spans="1:3">
      <c r="A6" s="4" t="s">
        <v>83</v>
      </c>
      <c r="B6" s="5" t="n">
        <v>6267</v>
      </c>
      <c r="C6" s="5" t="n">
        <v>6906</v>
      </c>
    </row>
    <row r="7" spans="1:3">
      <c r="A7" s="4" t="s">
        <v>109</v>
      </c>
      <c r="B7" s="5" t="n">
        <v>191</v>
      </c>
      <c r="C7" s="5" t="n">
        <v>0</v>
      </c>
    </row>
    <row r="8" spans="1:3">
      <c r="A8" s="4" t="s">
        <v>85</v>
      </c>
      <c r="B8" s="5" t="n">
        <v>18460</v>
      </c>
      <c r="C8" s="5" t="n">
        <v>745</v>
      </c>
    </row>
    <row r="9" spans="1:3">
      <c r="A9" s="4" t="s">
        <v>110</v>
      </c>
      <c r="B9" s="5" t="n">
        <v>83</v>
      </c>
      <c r="C9" s="5" t="n">
        <v>29</v>
      </c>
    </row>
    <row r="10" spans="1:3">
      <c r="A10" s="4" t="s">
        <v>111</v>
      </c>
      <c r="B10" s="5" t="n">
        <v>298</v>
      </c>
      <c r="C10" s="5" t="n">
        <v>348</v>
      </c>
    </row>
    <row r="11" spans="1:3">
      <c r="A11" s="3" t="s">
        <v>112</v>
      </c>
    </row>
    <row r="12" spans="1:3">
      <c r="A12" s="4" t="s">
        <v>28</v>
      </c>
      <c r="B12" s="5" t="n">
        <v>1975</v>
      </c>
      <c r="C12" s="5" t="n">
        <v>-224</v>
      </c>
    </row>
    <row r="13" spans="1:3">
      <c r="A13" s="4" t="s">
        <v>29</v>
      </c>
      <c r="B13" s="5" t="n">
        <v>-123</v>
      </c>
      <c r="C13" s="5" t="n">
        <v>-231</v>
      </c>
    </row>
    <row r="14" spans="1:3">
      <c r="A14" s="4" t="s">
        <v>30</v>
      </c>
      <c r="B14" s="5" t="n">
        <v>-260</v>
      </c>
      <c r="C14" s="5" t="n">
        <v>184</v>
      </c>
    </row>
    <row r="15" spans="1:3">
      <c r="A15" s="4" t="s">
        <v>40</v>
      </c>
      <c r="B15" s="5" t="n">
        <v>1284</v>
      </c>
      <c r="C15" s="5" t="n">
        <v>-2685</v>
      </c>
    </row>
    <row r="16" spans="1:3">
      <c r="A16" s="4" t="s">
        <v>45</v>
      </c>
      <c r="B16" s="5" t="n">
        <v>679</v>
      </c>
      <c r="C16" s="5" t="n">
        <v>1604</v>
      </c>
    </row>
    <row r="17" spans="1:3">
      <c r="A17" s="4" t="s">
        <v>113</v>
      </c>
      <c r="B17" s="5" t="n">
        <v>68</v>
      </c>
      <c r="C17" s="5" t="n">
        <v>-1038</v>
      </c>
    </row>
    <row r="18" spans="1:3">
      <c r="A18" s="4" t="s">
        <v>114</v>
      </c>
      <c r="B18" s="5" t="n">
        <v>-10153</v>
      </c>
      <c r="C18" s="5" t="n">
        <v>2414</v>
      </c>
    </row>
    <row r="19" spans="1:3">
      <c r="A19" s="4" t="s">
        <v>115</v>
      </c>
      <c r="B19" s="5" t="n">
        <v>-8076</v>
      </c>
      <c r="C19" s="5" t="n">
        <v>5679</v>
      </c>
    </row>
    <row r="20" spans="1:3">
      <c r="A20" s="3" t="s">
        <v>116</v>
      </c>
    </row>
    <row r="21" spans="1:3">
      <c r="A21" s="4" t="s">
        <v>117</v>
      </c>
      <c r="B21" s="5" t="n">
        <v>-6601</v>
      </c>
      <c r="C21" s="5" t="n">
        <v>-12319</v>
      </c>
    </row>
    <row r="22" spans="1:3">
      <c r="A22" s="4" t="s">
        <v>118</v>
      </c>
      <c r="B22" s="5" t="n">
        <v>-6601</v>
      </c>
      <c r="C22" s="5" t="n">
        <v>-12319</v>
      </c>
    </row>
    <row r="23" spans="1:3">
      <c r="A23" s="3" t="s">
        <v>119</v>
      </c>
    </row>
    <row r="24" spans="1:3">
      <c r="A24" s="4" t="s">
        <v>120</v>
      </c>
      <c r="B24" s="5" t="n">
        <v>-197</v>
      </c>
      <c r="C24" s="5" t="n">
        <v>332</v>
      </c>
    </row>
    <row r="25" spans="1:3">
      <c r="A25" s="4" t="s">
        <v>121</v>
      </c>
      <c r="B25" s="5" t="n">
        <v>5915</v>
      </c>
      <c r="C25" s="5" t="n">
        <v>7000</v>
      </c>
    </row>
    <row r="26" spans="1:3">
      <c r="A26" s="4" t="s">
        <v>122</v>
      </c>
      <c r="B26" s="5" t="n">
        <v>-37015</v>
      </c>
      <c r="C26" s="5" t="n">
        <v>-1000</v>
      </c>
    </row>
    <row r="27" spans="1:3">
      <c r="A27" s="4" t="s">
        <v>123</v>
      </c>
      <c r="B27" s="5" t="n">
        <v>16688</v>
      </c>
      <c r="C27" s="5" t="n">
        <v>0</v>
      </c>
    </row>
    <row r="28" spans="1:3">
      <c r="A28" s="4" t="s">
        <v>124</v>
      </c>
      <c r="B28" s="5" t="n">
        <v>31321</v>
      </c>
      <c r="C28" s="5" t="n">
        <v>0</v>
      </c>
    </row>
    <row r="29" spans="1:3">
      <c r="A29" s="4" t="s">
        <v>125</v>
      </c>
      <c r="B29" s="5" t="n">
        <v>38</v>
      </c>
      <c r="C29" s="5" t="n">
        <v>198</v>
      </c>
    </row>
    <row r="30" spans="1:3">
      <c r="A30" s="4" t="s">
        <v>126</v>
      </c>
      <c r="B30" s="5" t="n">
        <v>-662</v>
      </c>
      <c r="C30" s="5" t="n">
        <v>-2</v>
      </c>
    </row>
    <row r="31" spans="1:3">
      <c r="A31" s="4" t="s">
        <v>127</v>
      </c>
      <c r="B31" s="5" t="n">
        <v>16088</v>
      </c>
      <c r="C31" s="5" t="n">
        <v>6528</v>
      </c>
    </row>
    <row r="32" spans="1:3">
      <c r="A32" s="4" t="s">
        <v>128</v>
      </c>
      <c r="B32" s="5" t="n">
        <v>0</v>
      </c>
      <c r="C32" s="5" t="n">
        <v>105</v>
      </c>
    </row>
    <row r="33" spans="1:3">
      <c r="A33" s="4" t="s">
        <v>129</v>
      </c>
      <c r="B33" s="5" t="n">
        <v>1411</v>
      </c>
      <c r="C33" s="5" t="n">
        <v>-7</v>
      </c>
    </row>
    <row r="34" spans="1:3">
      <c r="A34" s="3" t="s">
        <v>27</v>
      </c>
    </row>
    <row r="35" spans="1:3">
      <c r="A35" s="4" t="s">
        <v>130</v>
      </c>
      <c r="B35" s="5" t="n">
        <v>1837</v>
      </c>
      <c r="C35" s="5" t="n">
        <v>1912</v>
      </c>
    </row>
    <row r="36" spans="1:3">
      <c r="A36" s="4" t="s">
        <v>131</v>
      </c>
      <c r="B36" s="7" t="n">
        <v>3248</v>
      </c>
      <c r="C36" s="7" t="n">
        <v>19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16:45Z</dcterms:created>
  <dcterms:modified xmlns:dcterms="http://purl.org/dc/terms/" xmlns:xsi="http://www.w3.org/2001/XMLSchema-instance" xsi:type="dcterms:W3CDTF">2017-05-10T16:16:45Z</dcterms:modified>
</cp:coreProperties>
</file>